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Related Party Transactions, Dis" sheetId="9" state="visible" r:id="rId9"/>
    <sheet xmlns:r="http://schemas.openxmlformats.org/officeDocument/2006/relationships" name="Equipment, Disclosure" sheetId="10" state="visible" r:id="rId10"/>
    <sheet xmlns:r="http://schemas.openxmlformats.org/officeDocument/2006/relationships" name="Inventory Disclosure" sheetId="11" state="visible" r:id="rId11"/>
    <sheet xmlns:r="http://schemas.openxmlformats.org/officeDocument/2006/relationships" name="Unearned Revenue Disclosure" sheetId="12" state="visible" r:id="rId12"/>
    <sheet xmlns:r="http://schemas.openxmlformats.org/officeDocument/2006/relationships" name="Notes and Advances Payable, Dis" sheetId="13" state="visible" r:id="rId13"/>
    <sheet xmlns:r="http://schemas.openxmlformats.org/officeDocument/2006/relationships" name="Share Capital, Disclosure" sheetId="14" state="visible" r:id="rId14"/>
    <sheet xmlns:r="http://schemas.openxmlformats.org/officeDocument/2006/relationships" name="Subsequent Events Disclosure" sheetId="15" state="visible" r:id="rId15"/>
    <sheet xmlns:r="http://schemas.openxmlformats.org/officeDocument/2006/relationships" name="Organization and Nature of Op16" sheetId="16" state="visible" r:id="rId16"/>
    <sheet xmlns:r="http://schemas.openxmlformats.org/officeDocument/2006/relationships" name="Organization and Nature of Op17" sheetId="17" state="visible" r:id="rId17"/>
    <sheet xmlns:r="http://schemas.openxmlformats.org/officeDocument/2006/relationships" name="Related Party Transactions, D18" sheetId="18" state="visible" r:id="rId18"/>
    <sheet xmlns:r="http://schemas.openxmlformats.org/officeDocument/2006/relationships" name="Related Party Transactions, D19" sheetId="19" state="visible" r:id="rId19"/>
    <sheet xmlns:r="http://schemas.openxmlformats.org/officeDocument/2006/relationships" name="Equipment, Disclosure_ Amortiza" sheetId="20" state="visible" r:id="rId20"/>
    <sheet xmlns:r="http://schemas.openxmlformats.org/officeDocument/2006/relationships" name="Notes and Advances Payable, D21" sheetId="21" state="visible" r:id="rId21"/>
    <sheet xmlns:r="http://schemas.openxmlformats.org/officeDocument/2006/relationships" name="Notes and Advances Payable, D22" sheetId="22" state="visible" r:id="rId22"/>
    <sheet xmlns:r="http://schemas.openxmlformats.org/officeDocument/2006/relationships" name="Share Capital, Disclosure_ Blac" sheetId="23" state="visible" r:id="rId23"/>
    <sheet xmlns:r="http://schemas.openxmlformats.org/officeDocument/2006/relationships" name="Share Capital, Disclosure_ Sche" sheetId="24" state="visible" r:id="rId24"/>
    <sheet xmlns:r="http://schemas.openxmlformats.org/officeDocument/2006/relationships" name="Share Capital, Disclosure_ Sc25" sheetId="25" state="visible" r:id="rId25"/>
    <sheet xmlns:r="http://schemas.openxmlformats.org/officeDocument/2006/relationships" name="Share Capital, Disclosure_ Sc26" sheetId="26" state="visible" r:id="rId26"/>
    <sheet xmlns:r="http://schemas.openxmlformats.org/officeDocument/2006/relationships" name="Share Capital, Disclosure_ Sc27" sheetId="27" state="visible" r:id="rId27"/>
    <sheet xmlns:r="http://schemas.openxmlformats.org/officeDocument/2006/relationships" name="Organization and Nature of Op28" sheetId="28" state="visible" r:id="rId28"/>
    <sheet xmlns:r="http://schemas.openxmlformats.org/officeDocument/2006/relationships" name="Related Party Transactions, D29" sheetId="29" state="visible" r:id="rId29"/>
    <sheet xmlns:r="http://schemas.openxmlformats.org/officeDocument/2006/relationships" name="Related Party Transactions, D30" sheetId="30" state="visible" r:id="rId30"/>
    <sheet xmlns:r="http://schemas.openxmlformats.org/officeDocument/2006/relationships" name="Equipment, Disclosure_ Amorti31" sheetId="31" state="visible" r:id="rId31"/>
    <sheet xmlns:r="http://schemas.openxmlformats.org/officeDocument/2006/relationships" name="Inventory Disclosure (Details)" sheetId="32" state="visible" r:id="rId32"/>
    <sheet xmlns:r="http://schemas.openxmlformats.org/officeDocument/2006/relationships" name="Unearned Revenue Disclosure (De" sheetId="33" state="visible" r:id="rId33"/>
    <sheet xmlns:r="http://schemas.openxmlformats.org/officeDocument/2006/relationships" name="Notes and Advances Payable, D34" sheetId="34" state="visible" r:id="rId34"/>
    <sheet xmlns:r="http://schemas.openxmlformats.org/officeDocument/2006/relationships" name="Notes and Advances Payable, D35" sheetId="35" state="visible" r:id="rId35"/>
    <sheet xmlns:r="http://schemas.openxmlformats.org/officeDocument/2006/relationships" name="Share Capital, Disclosure (Deta" sheetId="36" state="visible" r:id="rId36"/>
    <sheet xmlns:r="http://schemas.openxmlformats.org/officeDocument/2006/relationships" name="Share Capital, Disclosure_ Sc37" sheetId="37" state="visible" r:id="rId37"/>
    <sheet xmlns:r="http://schemas.openxmlformats.org/officeDocument/2006/relationships" name="Share Capital, Disclosure_ Sc38" sheetId="38" state="visible" r:id="rId38"/>
    <sheet xmlns:r="http://schemas.openxmlformats.org/officeDocument/2006/relationships" name="Share Capital, Disclosure_ Sc39" sheetId="39" state="visible" r:id="rId39"/>
    <sheet xmlns:r="http://schemas.openxmlformats.org/officeDocument/2006/relationships" name="Share Capital, Disclosure_ Sc40" sheetId="40" state="visible" r:id="rId40"/>
    <sheet xmlns:r="http://schemas.openxmlformats.org/officeDocument/2006/relationships" name="Subsequent Events Disclosure (D" sheetId="41" state="visible" r:id="rId41"/>
  </sheets>
  <definedNames/>
  <calcPr calcId="124519" fullCalcOnLoad="1"/>
</workbook>
</file>

<file path=xl/sharedStrings.xml><?xml version="1.0" encoding="utf-8"?>
<sst xmlns="http://schemas.openxmlformats.org/spreadsheetml/2006/main" uniqueCount="259">
  <si>
    <t>Document and Entity Information</t>
  </si>
  <si>
    <t>3 Months Ended</t>
  </si>
  <si>
    <t>Aug. 31, 2017shares</t>
  </si>
  <si>
    <t>Entity Registrant Name</t>
  </si>
  <si>
    <t>Cell MedX Corp.</t>
  </si>
  <si>
    <t>Document Type</t>
  </si>
  <si>
    <t>10-Q</t>
  </si>
  <si>
    <t>Document Period End Date</t>
  </si>
  <si>
    <t>Aug. 31,
		2017</t>
  </si>
  <si>
    <t>Amendment Flag</t>
  </si>
  <si>
    <t>false</t>
  </si>
  <si>
    <t>Entity Central Index Key</t>
  </si>
  <si>
    <t>Current Fiscal Year End Date</t>
  </si>
  <si>
    <t>--05-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cmxc</t>
  </si>
  <si>
    <t>Consolidated Balance Sheets - USD ($)</t>
  </si>
  <si>
    <t>Aug. 31, 2017</t>
  </si>
  <si>
    <t>May 31, 2017</t>
  </si>
  <si>
    <t>Current assets</t>
  </si>
  <si>
    <t>Cash</t>
  </si>
  <si>
    <t>Inventory</t>
  </si>
  <si>
    <t>Other current assets</t>
  </si>
  <si>
    <t>Total current assets</t>
  </si>
  <si>
    <t>Equipment</t>
  </si>
  <si>
    <t>Total assets</t>
  </si>
  <si>
    <t>Current liabilities</t>
  </si>
  <si>
    <t>Accounts payable</t>
  </si>
  <si>
    <t>Accrued liabilities</t>
  </si>
  <si>
    <t>Due to related parties</t>
  </si>
  <si>
    <t>Notes and advances payable</t>
  </si>
  <si>
    <t>Unearned revenue</t>
  </si>
  <si>
    <t>Total current liabilities</t>
  </si>
  <si>
    <t>Total Liabilities</t>
  </si>
  <si>
    <t>STOCKHOLDERS' DEFICIT</t>
  </si>
  <si>
    <t>Common stock value</t>
  </si>
  <si>
    <t>Additional paid-in capital</t>
  </si>
  <si>
    <t>Common stock obligation</t>
  </si>
  <si>
    <t>Accumulated deficit</t>
  </si>
  <si>
    <t>Accumulated other comprehensive income (loss)</t>
  </si>
  <si>
    <t>Total stockholders' deficit</t>
  </si>
  <si>
    <t>Total liabilities and stockholders' deficit</t>
  </si>
  <si>
    <t>Balance Sheets (Parenthetical) - $ / shares</t>
  </si>
  <si>
    <t>Balance Sheet</t>
  </si>
  <si>
    <t>Common stock, par value</t>
  </si>
  <si>
    <t>Common stock, shares authorized</t>
  </si>
  <si>
    <t>Common stock, shares issued</t>
  </si>
  <si>
    <t>Common stock, shares outstanding</t>
  </si>
  <si>
    <t>Consolidated Statements of Operations - USD ($)</t>
  </si>
  <si>
    <t>Aug. 31, 2016</t>
  </si>
  <si>
    <t>Revenue</t>
  </si>
  <si>
    <t>Sales</t>
  </si>
  <si>
    <t>Cost of goods sold</t>
  </si>
  <si>
    <t>Gross margin</t>
  </si>
  <si>
    <t>Operating expenses</t>
  </si>
  <si>
    <t>Amortization</t>
  </si>
  <si>
    <t>Consulting fees</t>
  </si>
  <si>
    <t>General and administrative expense</t>
  </si>
  <si>
    <t>Research and development</t>
  </si>
  <si>
    <t>Stock-based compensation</t>
  </si>
  <si>
    <t>Total operating expenses</t>
  </si>
  <si>
    <t>Other items</t>
  </si>
  <si>
    <t>Accretion expense</t>
  </si>
  <si>
    <t>Interest expense</t>
  </si>
  <si>
    <t>Net income (loss)</t>
  </si>
  <si>
    <t>Unrealized foreign exchange translation gain (loss)</t>
  </si>
  <si>
    <t>Comprehensive loss</t>
  </si>
  <si>
    <t>Net income (loss) per common share - basic and diluted</t>
  </si>
  <si>
    <t>Weighted average number of shares outstanding - basic and diluted</t>
  </si>
  <si>
    <t>Consolidated Statements of Stockholders' Equity (Deficit) - USD ($)</t>
  </si>
  <si>
    <t>Common Stock</t>
  </si>
  <si>
    <t>Obligation to Issue Shares</t>
  </si>
  <si>
    <t>Additional Paid-in Capital</t>
  </si>
  <si>
    <t>Accumulated Deficit</t>
  </si>
  <si>
    <t>Accumulated Other Comprehensive Income</t>
  </si>
  <si>
    <t>Total</t>
  </si>
  <si>
    <t>Beginning Balance, shares at May. 31, 2016</t>
  </si>
  <si>
    <t>Beginning Balance, amount at May. 31, 2016</t>
  </si>
  <si>
    <t>Translation to reporting currency</t>
  </si>
  <si>
    <t>Net income (loss) for the period</t>
  </si>
  <si>
    <t>Ending Balance, shares at Aug. 31, 2016</t>
  </si>
  <si>
    <t>Ending Balance, amount at Aug. 31, 2016</t>
  </si>
  <si>
    <t>Shares issued for cash, shares</t>
  </si>
  <si>
    <t>Shares issued for cash, value</t>
  </si>
  <si>
    <t>Shares issued for debt, shares</t>
  </si>
  <si>
    <t>Shares issued for debt, value</t>
  </si>
  <si>
    <t>Issuance of shares subscribed, shares</t>
  </si>
  <si>
    <t>Issuance of shares subscribed, value</t>
  </si>
  <si>
    <t>Gain on divesting of subsidiary</t>
  </si>
  <si>
    <t>Ending Balance, shares at May. 31, 2017</t>
  </si>
  <si>
    <t>Ending Balance, amount at May. 31, 2017</t>
  </si>
  <si>
    <t>Options issued, value</t>
  </si>
  <si>
    <t>Proceeds from subscription to shares</t>
  </si>
  <si>
    <t>Ending Balance, shares at Aug. 31, 2017</t>
  </si>
  <si>
    <t>Ending Balance, amount at Aug. 31, 2017</t>
  </si>
  <si>
    <t>Consolidated Statements of Stockholders' Equity (Parenthetical)</t>
  </si>
  <si>
    <t>Aug. 31, 2017USD ($)</t>
  </si>
  <si>
    <t>For Consulting Fees</t>
  </si>
  <si>
    <t>Consolidated Statements of Cash Flows - USD ($)</t>
  </si>
  <si>
    <t>Cash Flows from Operating Activities</t>
  </si>
  <si>
    <t>Adjustments to reconcile net loss to net cash used in operating activities:</t>
  </si>
  <si>
    <t>Accrued interest</t>
  </si>
  <si>
    <t>Consulting fees - noncash</t>
  </si>
  <si>
    <t>Foreign exchange gain (loss)</t>
  </si>
  <si>
    <t>Changes to operating assets and liabilities:</t>
  </si>
  <si>
    <t>Net cash flows used in operating activities</t>
  </si>
  <si>
    <t>Cash Flows from Investing Activities</t>
  </si>
  <si>
    <t>Acquisition of equipment</t>
  </si>
  <si>
    <t>Net cash used by investing activities</t>
  </si>
  <si>
    <t>Cash Flows from Financing Activities</t>
  </si>
  <si>
    <t>Advances repaid</t>
  </si>
  <si>
    <t>Proceeds from notes payable</t>
  </si>
  <si>
    <t>Net cash provided by financing activities</t>
  </si>
  <si>
    <t>Effects of foreign currency exchange</t>
  </si>
  <si>
    <t>Net increase (decrease) in cash</t>
  </si>
  <si>
    <t>Cash, beginning of period</t>
  </si>
  <si>
    <t>Cash, end of period</t>
  </si>
  <si>
    <t>Organization and Nature of Operations</t>
  </si>
  <si>
    <t>Notes</t>
  </si>
  <si>
    <t>NOTE 1 - ORGANIZATION AND NATURE OF OPERATIONS Cell MedX Corp. (the Company) was incorporated under the laws of the State of Nevada. On April 26, 2016, the Company formed a subsidiary, Cell MedX (Canada) Corp. (Cell MedX Canada) under the laws of the province of British Columbia. The Company is in an early development stage focusing on the discovery, development and commercialization of therapeutic and non-therapeutic products that promote general wellness and alleviate complications associated with medical conditions including, but not limited to, diabetes, Parkinsons disease, and high blood pressure. Unaudited Interim Financial Statements The unaudited interim consolidated financial statements of the Company have been prepared in accordance with United States generally accepted accounting principles (GAAP) for interim financial information and the rules and regulations of the Securities and Exchange Commission (the SEC). They do not include all information and footnotes required by GAAP for complete financial statements. Except as disclosed herein, there have been no material changes in the information disclosed in the notes to the consolidated financial statements for the year ended May 31, 2017, included in the Companys Annual Report on Form 10-K, filed with the SEC. The interim unaudited consolidated financial statements should be read in conjunction with those audited consolidated financial statements included in Form 10-K. In the opinion of management, all adjustments considered necessary for fair presentation, consisting solely of normal recurring adjustments, have been made. Operating results for the three-month period ended August 31, 2017, are not necessarily indicative of the results that may be expected for the year ending May 31, 2018. Going concern The accompanying unaudited interim consolidated condensed financial statements have been prepared assuming the Company will continue as a going concern. As of August 31, 2017, the Company has not achieved profitable operations and has accumulated a deficit of $5,337,318 . Continuation as a going concern is dependent upon the ability of the Company to obtain the necessary financing to meet obligations and pay its liabilities arising from normal business operations when they come due and ultimately upon its ability to achieve profitable operations. The outcome of these matters cannot be predicted with any certainty at this time and raises substantial doubt that the Company will be able to continue as a going concern. These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si>
  <si>
    <t>Related Party Transactions, Disclosure</t>
  </si>
  <si>
    <t xml:space="preserve">NOTE 2 - RELATED PARTY TRANSACTIONS Amounts due to related parties, other than notes payable to related parties (Note 6) at August 31, 2017 and May 31, 2017: August 31, 2017 May 31, 2017 Due to the Chief Executive Officer (CEO) and President (Notes 7 and 8) $ 120,254 $ 109,453 Due to the Chief Financial Officer (CFO) 14,469 9,777 Due to the Vice President (VP), Technology and Operations 59,366 55,781 Due to the Chief Medical Officer 81,059 81,059 Due to the former VP, Corporate Strategy 86,743 86,777 Due to related parties $ 361,891 $ 342,847 These amounts are unsecured, due on demand and bear no interest. During the three-month periods ended August 31, 2017 and 2016, the Company had the following transactions with related parties: August 31, 2017 August 31, 2016 Management fees incurred to the CEO and President $ 10,800 $ 10,800 Stock-based compensation incurred to the CEO and President -- 11,600 Management fees incurred to the CFO 3,000 3,000 Stock-based compensation incurred to the CFO (Note 7) 89,556 -- Consulting fees incurred to the former VP, Corporate Strategy -- 13,820 Consulting fees incurred to the VP, Technology and Operations 11,552 13,820 Stock-based compensation incurred to the Chief Medical Officer 11,245 37,297 Accrued interest expense incurred to a significant shareholder (Note 6) 1,973 3,833 Accretion expense associated with a loan agreement entered into with significant shareholder (Note 6) -- 6,257 Total transactions with related parties $ 128,126 $ 100,427 </t>
  </si>
  <si>
    <t>Equipment, Disclosure</t>
  </si>
  <si>
    <t xml:space="preserve">NOTE 3 - EQUIPMENT Amortization schedule for the equipment at August 31, 2017 and May 31, 2017: August 31, 2017 May 31, 2017 Book value, beginning of the period $ 193,571 $ 207,083 Changes during the period -- 109,534 Amortization (39,123) (123,046) Book value, end of the period $ 154,448 $ 193,571 </t>
  </si>
  <si>
    <t>Inventory Disclosure</t>
  </si>
  <si>
    <t>NOTE 4 - INVENTORY As at August 31, 2017, the inventory consisted of supplies held for resale, and was valued at $5,044 (May 31, 2017 - $4,684 ). The Company uses lower of cost or net realizable value to determine the book value of the inventory at reporting date. As at August 31, 2017, $16,927 included in inventory was attributed to work in progress (May 31, 2017 - $3,477 )</t>
  </si>
  <si>
    <t>Unearned Revenue Disclosure</t>
  </si>
  <si>
    <t>NOTE 5 - UNEARNED REVENUE During the three-month period ended August 31, 2017, the Company had accepted $59,588 (CAD$75,000) as deposit on a distribution contract. During the year ended May 31, 2017, the Company accepted $40,000 and $11,259 (CAD$15,000) in deposits on its eBalance Pro devices. As at August 31, 2017, the Company had recorded a total of $111,793 in unearned revenue comprised of the deposits on the distribution contract and on eBalance Pro devices.</t>
  </si>
  <si>
    <t>Notes and Advances Payable, Disclosure</t>
  </si>
  <si>
    <t>NOTE 6 - NOTES AND ADVANCES PAYABLE The tables below summarize the short-term loans and advances outstanding as at August 31, 2017 and May 31, 2017: As at August 31, 2017 Principal Outstanding Interest Rate per Annum Accrued Interest Total Book Value $ 385,047 6% Non-convertible $ 12,726 $ 397,773 86,439 6% Related Party 3,625 90,064 50,000 6% Term Loan - Related Party 4,568 54,568 31,966 0% Advances -- 31,966 $ 553,452 $ 20,919 $ 574,371 As at May 31, 2017 Principal Outstanding Interest Rate per Annum Accrued Interest / Accretion Total Book Value $ 382,484 6% Non-convertible $ 6,727 $ 389,211 61,748 6% Related Party 2,241 63,989 50,000 6% Term Loan - Related Party 3,775 53,775 34,323 0% Advances -- 34,323 $ 528,555 $ 12,743 $ 541,298 Loan Agreements During the three-month period ended August 31, 2017, the Company entered into a loan agreement with Mr. Richard Jeffs (Mr. Jeffs), a major shareholder, for a total of $19,318 (CAD$25,000) (May 31, 2017 - $104,209) (the Jeffs Loan). The Jeffs Loan bears interest at 6% per annum, is unsecured and is payable on demand. On September 15, 2017, the Company received a notice from Mr. Jeffs that he had assigned the rights to $7,984 due to him under the demand notes payable to a certain unaffiliated party. The assignee notified the Company of her intention to convert the debt acquired by her from Mr. Jeffs into the shares of the Companys common stock as part of the proposed debt restructuring initiative (the Debt Restructuring), which was completed on October 12, 2017 (Notes 7 and 8). Term Loan with Richard Jeffs On March 3, 2016, the Company entered into a loan agreement (the Term Loan Agreement) with Mr. Jeffs for a loan in the principal amount of $50,000 maturing March 3, 2017, with interest payable at a rate of 6% per annum (the Term Loan). As additional consideration for the Term Loan, the Company issued to Mr. Jeffs share purchase warrants (the Warrants) for the purchase of up to 2,000,000 shares of the Companys common stock, exercisable for a period of five years at a price of $0.15 per share if exercised during the first year, $0.25 per share if exercised during the second year, $0.40 per share if exercised during the third year, $0.60 per share if exercised during the fourth year and $0.75 per share during the fifth year. The Warrants were determined to be detachable from the debt instrument, as the debt instrument did not have to be surrendered to exercise the Warrants. Pursuant to the guidance provided by ASC 470-20-25-2, proceeds from the Term Loan were allocated to the principal and stock purchase warrants based on the relative fair values of the two elements. The portion of the proceeds allocated to the Warrants was $25,000 and was recorded to additional paid-in capital. The Term Loan had an effective interest rate of 77.51%, which was due primarily to the recording of non-cash accretion interest. At March 3, 2016, the fair value of Warrants was valued using the Black-Scholes Option pricing model using the following assumptions: At March 3, 2016 Expected Warrant Life 5 years Risk-Free Interest Rate 1.33% Expected Dividend Yield Nil Expected Stock Price Volatility 16% On September 15, 2017, the Company received a notice from Mr. Jeffs that he had assigned the rights to the Term Loan and interest accrued thereon to two unaffiliated parties. The assignees notified the Company of their intention to convert the debt acquired by them from Mr. Jeffs into the shares of the Companys common stock as part of the Debt Restructuring, which was completed on October 12, 2017 (Notes 7 and 8). Debt Settlement On August 24, 2017, the board of directors of the Company resolved to convert up to $517,698 owed by the Company pursuant to its notes payable into the Companys shares of the common stock at $0.25 per share. The Company completed its Debt Restructuring on October 12, 2017, by issuing a total of 1,837,128 shares on conversion of $459,282 in debt owed under the notes payable (Notes 7 and 8). Advances payable During the three-month period ended August 31, 2017, the Company repaid $3,111 in non-interest bearing advances. The advances were unsecured and payable on demand. Interest Expense During the three-month period ended August 31, 2017, the Company recorded $7,914 (2016 - $15,395 ) in interest expense associated with its liabilities under the notes and advances payable. Of this amount $793 (2016 - $nil) was associated with interest recorded on the Term Loan with Mr. Jeffs and $1,180 (2016 - $3,833 ) with demand notes payable issued to Mr. Jeffs.</t>
  </si>
  <si>
    <t>Share Capital, Disclosure</t>
  </si>
  <si>
    <t>NOTE 7 - SHARE CAPITAL As at August 31, 2017, the Company received subscriptions to 1,400,000 Units under its non-brokered private placement offering announced on August 31, 2017, for gross proceeds of $350,000, which were recorded as obligation to issue shares (Note 8). Options On August 24, 2017, the board of directors of the Company granted options to purchase up to 300,000 common shares of the Company to its CFO and up to 1,750,000 common shares of the Company to its consultants. The options vested immediately and may be exercised at a price of $0.35 per share for a period of five years expiring on August 24, 2022. The fair values of the options granted to the CFO and to the consultants were calculated to be $89,556 and $522,407 , respectively, and were determined using the Black-Scholes Option pricing model at the grant date using the following assumptions: At August 24, 2017 Expected Life of Options 5 years Risk-Free Interest Rate 1.78% Expected Dividend Yield Nil Expected Stock Price Volatility 187% The changes in the number of stock options outstanding during the three-month period ended August 31, 2017 and for the year ended May 31, 2017 are as follows: Three months ended August 31, 2017 Year ended May 31, 2017 Number of options Weighted average exercise price Number of options Weighted average exercise price Options outstanding, beginning 7,550,000 $ 0.35 25,050,000 $ 0.14 Options granted 2,050,000 $ 0.35 -- $ n/a Options cancelled -- $ n/a (17,500,000) $ 0.05 Options outstanding, ending 9,600,000 $ 0.35 7,550,000 $ 0.35 Options exercisable, ending 9,200,000 $ 0.34 6,950,000 $ 0.32 Details of options outstanding and exercisable as at August 31, 2017, are as follows: Exercise price Grant date Number of options granted Number of options exercisable $0.05 November 25, 2014 2,500,000 2,500,000 $0.67 January 13, 2015 2,400,000 2,000,000 $0.35 August 5, 2015 2,500,000 2,500,000 $0.20 September 23, 2015 150,000 150,000 $0.35 August 24, 2017 2,050,000 2,050,000 9,600,000 9,200,000 At August 31, 2017, the weighted average remaining contractual life of the stock options outstanding was 3.71 years. Warrants The changes in the number of warrants outstanding during the three-month period ended August 31, 2017 and for the year ended May 31, 2017 are as follows: Three months ended August 31, 2017 Year ended May 31, 2017 Warrants outstanding, beginning 11,094,605 2,000,000 Warrants issued -- 9,094,605 Warrants outstanding, ending 11,094,605 11,094,605 Details of warrants outstanding as at August 31, 2017, are as follows: Exercise price Grant Date Number of warrants exercisable $0.15 1st year; $0.25 2nd year; $0.40 3rd year; $0.60 4th year; $0.75 5th year March 3, 2016 2,000,000 $0.50 1st year; $0.75 2nd year; $1.00 3rd year; $1.25 4th year; $1.50 5th year October 12, 2016 9,094,605 11,094,605 At August 31, 2017, the weighted average remaining contractual life of the share purchase warrants was 4.01 years.</t>
  </si>
  <si>
    <t>Subsequent Events Disclosure</t>
  </si>
  <si>
    <t>NOTE 8 - SUBSEQUENT EVENT On October 12, 2017, the Company closed a first tranche of its non-brokered private placement Offering at a price of $0.25 per Unit, by issuing 1,480,000 Units for total gross proceeds of $370,000 (Note 7). Each Unit sold under the Offering consisted of one common share of the Company and one share purchase warrant entitling the holder to purchase one additional common share for a period of three years after closing at an exercise price of $0.50 per share if exercised during the first year, $1.00 per share if exercised during the second year, and $1.50 per share if exercised during the third year. On October 12, 2017, the Company completed its debt restructuring initiative by converting a total of $459,282 the Company owed under its notes payable and $120,254 under services payable to its director, CEO and President into 2,318,144 shares of the Companys common stock at $0.25 per share (Notes 2 and 6).</t>
  </si>
  <si>
    <t>Organization and Nature of Operations: Unaudited Interim Financial Statements (Policies)</t>
  </si>
  <si>
    <t>Policies</t>
  </si>
  <si>
    <t>Unaudited Interim Financial Statements</t>
  </si>
  <si>
    <t>Unaudited Interim Financial Statements The unaudited interim consolidated financial statements of the Company have been prepared in accordance with United States generally accepted accounting principles (GAAP) for interim financial information and the rules and regulations of the Securities and Exchange Commission (the SEC). They do not include all information and footnotes required by GAAP for complete financial statements. Except as disclosed herein, there have been no material changes in the information disclosed in the notes to the consolidated financial statements for the year ended May 31, 2017, included in the Companys Annual Report on Form 10-K, filed with the SEC. The interim unaudited consolidated financial statements should be read in conjunction with those audited consolidated financial statements included in Form 10-K. In the opinion of management, all adjustments considered necessary for fair presentation, consisting solely of normal recurring adjustments, have been made. Operating results for the three-month period ended August 31, 2017, are not necessarily indicative of the results that may be expected for the year ending May 31, 2018.</t>
  </si>
  <si>
    <t>Organization and Nature of Operations: Going Concern (Policies)</t>
  </si>
  <si>
    <t>Going Concern</t>
  </si>
  <si>
    <t>Going concern The accompanying unaudited interim consolidated condensed financial statements have been prepared assuming the Company will continue as a going concern. As of August 31, 2017, the Company has not achieved profitable operations and has accumulated a deficit of $5,337,318 . Continuation as a going concern is dependent upon the ability of the Company to obtain the necessary financing to meet obligations and pay its liabilities arising from normal business operations when they come due and ultimately upon its ability to achieve profitable operations. The outcome of these matters cannot be predicted with any certainty at this time and raises substantial doubt that the Company will be able to continue as a going concern. These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si>
  <si>
    <t>Related Party Transactions, Disclosure: Schedule of Amounts Due to Related Parties (Tables)</t>
  </si>
  <si>
    <t>Tables/Schedules</t>
  </si>
  <si>
    <t>Schedule of Amounts Due to Related Parties</t>
  </si>
  <si>
    <t xml:space="preserve"> August 31, 2017 May 31, 2017 Due to the Chief Executive Officer (CEO) and President (Notes 7 and 8) $ 120,254 $ 109,453 Due to the Chief Financial Officer (CFO) 14,469 9,777 Due to the Vice President (VP), Technology and Operations 59,366 55,781 Due to the Chief Medical Officer 81,059 81,059 Due to the former VP, Corporate Strategy 86,743 86,777 Due to related parties $ 361,891 $ 342,847</t>
  </si>
  <si>
    <t>Related Party Transactions, Disclosure: Schedule of Transactions with Related Parties (Tables)</t>
  </si>
  <si>
    <t>Schedule of Transactions with Related Parties</t>
  </si>
  <si>
    <t xml:space="preserve"> August 31, 2017 August 31, 2016 Management fees incurred to the CEO and President $ 10,800 $ 10,800 Stock-based compensation incurred to the CEO and President -- 11,600 Management fees incurred to the CFO 3,000 3,000 Stock-based compensation incurred to the CFO (Note 7) 89,556 -- Consulting fees incurred to the former VP, Corporate Strategy -- 13,820 Consulting fees incurred to the VP, Technology and Operations 11,552 13,820 Stock-based compensation incurred to the Chief Medical Officer 11,245 37,297 Accrued interest expense incurred to a significant shareholder (Note 6) 1,973 3,833 Accretion expense associated with a loan agreement entered into with significant shareholder (Note 6) -- 6,257 Total transactions with related parties $ 128,126 $ 100,427</t>
  </si>
  <si>
    <t>Equipment, Disclosure: Amortization Schedule for Equipment (Tables)</t>
  </si>
  <si>
    <t>Amortization Schedule for Equipment</t>
  </si>
  <si>
    <t xml:space="preserve"> August 31, 2017 May 31, 2017 Book value, beginning of the period $ 193,571 $ 207,083 Changes during the period -- 109,534 Amortization (39,123) (123,046) Book value, end of the period $ 154,448 $ 193,571</t>
  </si>
  <si>
    <t>Notes and Advances Payable, Disclosure: Schedule of Short-term Loans and Advances Outstanding (Tables)</t>
  </si>
  <si>
    <t>Schedule of Short-term Loans and Advances Outstanding</t>
  </si>
  <si>
    <t xml:space="preserve"> As at August 31, 2017 Principal Outstanding Interest Rate per Annum Accrued Interest Total Book Value $ 385,047 6% Non-convertible $ 12,726 $ 397,773 86,439 6% Related Party 3,625 90,064 50,000 6% Term Loan - Related Party 4,568 54,568 31,966 0% Advances -- 31,966 $ 553,452 $ 20,919 $ 574,371 As at May 31, 2017 Principal Outstanding Interest Rate per Annum Accrued Interest / Accretion Total Book Value $ 382,484 6% Non-convertible $ 6,727 $ 389,211 61,748 6% Related Party 2,241 63,989 50,000 6% Term Loan - Related Party 3,775 53,775 34,323 0% Advances -- 34,323 $ 528,555 $ 12,743 $ 541,298</t>
  </si>
  <si>
    <t>Notes and Advances Payable, Disclosure: Fair values assumptions of the warrants - Term Loan Agreement (Tables)</t>
  </si>
  <si>
    <t>Fair values assumptions of the warrants - Term Loan Agreement</t>
  </si>
  <si>
    <t xml:space="preserve"> At March 3, 2016 Expected Warrant Life 5 years Risk-Free Interest Rate 1.33% Expected Dividend Yield Nil Expected Stock Price Volatility 16%</t>
  </si>
  <si>
    <t>Share Capital, Disclosure: Black-Scholes Option pricing valuation - Stock Options granted August 24, 2017 (Tables)</t>
  </si>
  <si>
    <t>Black-Scholes Option pricing valuation - Stock Options granted August 24, 2017</t>
  </si>
  <si>
    <t xml:space="preserve"> At August 24, 2017 Expected Life of Options 5 years Risk-Free Interest Rate 1.78% Expected Dividend Yield Nil Expected Stock Price Volatility 187%</t>
  </si>
  <si>
    <t>Share Capital, Disclosure: Schedule of Stock Option Activity (Tables)</t>
  </si>
  <si>
    <t>Schedule of Stock Option Activity</t>
  </si>
  <si>
    <t xml:space="preserve"> Three months ended August 31, 2017 Year ended May 31, 2017 Number of options Weighted average exercise price Number of options Weighted average exercise price Options outstanding, beginning 7,550,000 $ 0.35 25,050,000 $ 0.14 Options granted 2,050,000 $ 0.35 -- $ n/a Options cancelled -- $ n/a (17,500,000) $ 0.05 Options outstanding, ending 9,600,000 $ 0.35 7,550,000 $ 0.35 Options exercisable, ending 9,200,000 $ 0.34 6,950,000 $ 0.32</t>
  </si>
  <si>
    <t>Share Capital, Disclosure: Schedule of Stock Options Outstanding (Tables)</t>
  </si>
  <si>
    <t>Schedule of Stock Options Outstanding</t>
  </si>
  <si>
    <t xml:space="preserve"> Exercise price Grant date Number of options granted Number of options exercisable $0.05 November 25, 2014 2,500,000 2,500,000 $0.67 January 13, 2015 2,400,000 2,000,000 $0.35 August 5, 2015 2,500,000 2,500,000 $0.20 September 23, 2015 150,000 150,000 $0.35 August 24, 2017 2,050,000 2,050,000 9,600,000 9,200,000</t>
  </si>
  <si>
    <t>Share Capital, Disclosure: Schedule of Warrant Activity (Tables)</t>
  </si>
  <si>
    <t>Schedule of Warrant Activity</t>
  </si>
  <si>
    <t xml:space="preserve"> Three months ended August 31, 2017 Year ended May 31, 2017 Warrants outstanding, beginning 11,094,605 2,000,000 Warrants issued -- 9,094,605 Warrants outstanding, ending 11,094,605 11,094,605</t>
  </si>
  <si>
    <t>Share Capital, Disclosure: Schedule of Warrant Details (Tables)</t>
  </si>
  <si>
    <t>Schedule of Warrant Details</t>
  </si>
  <si>
    <t xml:space="preserve"> Exercise price Grant Date Number of warrants exercisable $0.15 1st year; $0.25 2nd year; $0.40 3rd year; $0.60 4th year; $0.75 5th year March 3, 2016 2,000,000 $0.50 1st year; $0.75 2nd year; $1.00 3rd year; $1.25 4th year; $1.50 5th year October 12, 2016 9,094,605 11,094,605</t>
  </si>
  <si>
    <t>Organization and Nature of Operations: Going Concern (Details) - USD ($)</t>
  </si>
  <si>
    <t>Details</t>
  </si>
  <si>
    <t>Related Party Transactions, Disclosure: Schedule of Amounts Due to Related Parties (Details) - USD ($)</t>
  </si>
  <si>
    <t>Due to the CEO and President</t>
  </si>
  <si>
    <t>Due to the CFO</t>
  </si>
  <si>
    <t>Due to the VP of Technology and Operations</t>
  </si>
  <si>
    <t>Due to the Chief Medical Officer</t>
  </si>
  <si>
    <t>Due to the former VP of Corporate Strategy</t>
  </si>
  <si>
    <t>Related Party Transactions, Disclosure: Schedule of Transactions with Related Parties (Details) - USD ($)</t>
  </si>
  <si>
    <t>Transactions with related parties</t>
  </si>
  <si>
    <t>Management fees incurred to the CEO and President</t>
  </si>
  <si>
    <t>Stock-based compensation incurred to the CEO and President</t>
  </si>
  <si>
    <t>Management fees incurred to the CFO</t>
  </si>
  <si>
    <t>Stock-based compensation incurred to the CFO</t>
  </si>
  <si>
    <t>Consulting fees incurred to the former VP of Corporate Strategy</t>
  </si>
  <si>
    <t>Consulting fees incurred to the VP of Technology and Operations</t>
  </si>
  <si>
    <t>Stock-based compensation incurred to the Chief Medical Officer</t>
  </si>
  <si>
    <t>Accrued interest expense incurred to a significant shareholder</t>
  </si>
  <si>
    <t>Accretion expense on loan with significant shareholder</t>
  </si>
  <si>
    <t>Equipment, Disclosure: Amortization Schedule for Equipment (Details) - USD ($)</t>
  </si>
  <si>
    <t>12 Months Ended</t>
  </si>
  <si>
    <t>May 31, 2016</t>
  </si>
  <si>
    <t>Equipment, net</t>
  </si>
  <si>
    <t>Additions to equipment</t>
  </si>
  <si>
    <t>Amortization of equipment</t>
  </si>
  <si>
    <t>Inventory Disclosure (Details) - USD ($)</t>
  </si>
  <si>
    <t>Supplies held for resale</t>
  </si>
  <si>
    <t>Attributed to work in progress</t>
  </si>
  <si>
    <t>Unearned Revenue Disclosure (Details) - USD ($)</t>
  </si>
  <si>
    <t>Deposits from customers</t>
  </si>
  <si>
    <t>Deposits received on distribution agreement (eBalance pro devices)</t>
  </si>
  <si>
    <t>Notes and Advances Payable, Disclosure: Schedule of Short-term Loans and Advances Outstanding (Details) - USD ($)</t>
  </si>
  <si>
    <t>Principal outstanding</t>
  </si>
  <si>
    <t>Accrued interest/accretion</t>
  </si>
  <si>
    <t>Non-convertible loan</t>
  </si>
  <si>
    <t>Effective interest rate</t>
  </si>
  <si>
    <t>6.00%</t>
  </si>
  <si>
    <t>Related party loan</t>
  </si>
  <si>
    <t>Term loan - related party</t>
  </si>
  <si>
    <t>Advances</t>
  </si>
  <si>
    <t>Notes and Advances Payable, Disclosure (Details) - USD ($)</t>
  </si>
  <si>
    <t>Oct. 12, 2017</t>
  </si>
  <si>
    <t>Amount of debt converted to stock</t>
  </si>
  <si>
    <t>Common stock units issued for debt</t>
  </si>
  <si>
    <t>Debt restructuring initiative - Notes payable</t>
  </si>
  <si>
    <t>Loan agreements - Mr. Jeffs</t>
  </si>
  <si>
    <t>Loan agreements - Mr. Jeffs, assigned to Third Party</t>
  </si>
  <si>
    <t>Term loan agreement - Mr. Jeffs, assigned to Third Parties</t>
  </si>
  <si>
    <t>Term loan agreement - Mr. Jeffs</t>
  </si>
  <si>
    <t>Demand notes payable - Mr. Jeffs</t>
  </si>
  <si>
    <t>Share Capital, Disclosure (Details)</t>
  </si>
  <si>
    <t>Options granted, value</t>
  </si>
  <si>
    <t>Share Capital, Disclosure: Schedule of Stock Option Activity (Details) - $ / shares</t>
  </si>
  <si>
    <t>Stock options outstanding</t>
  </si>
  <si>
    <t>Options outsanding, weighted average exercise price</t>
  </si>
  <si>
    <t>Options cancelled</t>
  </si>
  <si>
    <t>Stock options exercisable</t>
  </si>
  <si>
    <t>Options exercisable, weighted average exercise price</t>
  </si>
  <si>
    <t>Share Capital, Disclosure: Schedule of Stock Options Outstanding (Details) - $ / shares</t>
  </si>
  <si>
    <t>May 31, 2015</t>
  </si>
  <si>
    <t>Options granted November 25, 2014 (Vendors for Technology)</t>
  </si>
  <si>
    <t>Exercise price (options)</t>
  </si>
  <si>
    <t>Stock options granted</t>
  </si>
  <si>
    <t>Options granted January 13, 2015 (Chief Medical Officer)</t>
  </si>
  <si>
    <t>Options granted August 5, 2015 (CEO, President and a member of the board)</t>
  </si>
  <si>
    <t>Options granted September 23, 2015</t>
  </si>
  <si>
    <t>Options granted August 24, 2017 (CFO and Consultants)</t>
  </si>
  <si>
    <t>Share Capital, Disclosure: Schedule of Warrant Activity (Details) - shares</t>
  </si>
  <si>
    <t>Number of warrants outstanding</t>
  </si>
  <si>
    <t>Warrants issued</t>
  </si>
  <si>
    <t>Share Capital, Disclosure: Schedule of Warrant Details (Details)</t>
  </si>
  <si>
    <t>Number of warrants exercisable</t>
  </si>
  <si>
    <t>Warrants expiring March 3, 2021</t>
  </si>
  <si>
    <t>Warrants expiring October 12, 2021</t>
  </si>
  <si>
    <t>Subsequent Events Disclosure (Details) - USD ($)</t>
  </si>
  <si>
    <t>Services payable to its Director, CEO and Presid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5" t="n">
        <v>1493712</v>
      </c>
    </row>
    <row r="9" spans="1:2">
      <c r="A9" s="4" t="s">
        <v>12</v>
      </c>
      <c r="B9" s="4" t="s">
        <v>13</v>
      </c>
    </row>
    <row r="10" spans="1:2">
      <c r="A10" s="4" t="s">
        <v>14</v>
      </c>
      <c r="B10" s="5" t="n">
        <v>40244605</v>
      </c>
    </row>
    <row r="11" spans="1:2">
      <c r="A11" s="4" t="s">
        <v>15</v>
      </c>
      <c r="B11" s="4" t="s">
        <v>16</v>
      </c>
    </row>
    <row r="12" spans="1:2">
      <c r="A12" s="4" t="s">
        <v>17</v>
      </c>
      <c r="B12" s="4" t="s">
        <v>18</v>
      </c>
    </row>
    <row r="13" spans="1:2">
      <c r="A13" s="4" t="s">
        <v>19</v>
      </c>
      <c r="B13" s="4" t="s">
        <v>20</v>
      </c>
    </row>
    <row r="14" spans="1:2">
      <c r="A14" s="4" t="s">
        <v>21</v>
      </c>
      <c r="B14" s="4" t="s">
        <v>20</v>
      </c>
    </row>
    <row r="15" spans="1:2">
      <c r="A15" s="4" t="s">
        <v>22</v>
      </c>
      <c r="B15" s="5" t="n">
        <v>2018</v>
      </c>
    </row>
    <row r="16" spans="1:2">
      <c r="A16" s="4" t="s">
        <v>23</v>
      </c>
      <c r="B16" s="6" t="s">
        <v>24</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3</v>
      </c>
      <c r="B1" s="2" t="s">
        <v>1</v>
      </c>
    </row>
    <row r="2" spans="1:2">
      <c r="B2" s="2" t="s">
        <v>28</v>
      </c>
    </row>
    <row r="3" spans="1:2">
      <c r="A3" s="3" t="s">
        <v>129</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5</v>
      </c>
      <c r="B1" s="2" t="s">
        <v>1</v>
      </c>
    </row>
    <row r="2" spans="1:2">
      <c r="B2" s="2" t="s">
        <v>28</v>
      </c>
    </row>
    <row r="3" spans="1:2">
      <c r="A3" s="3" t="s">
        <v>129</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7</v>
      </c>
      <c r="B1" s="2" t="s">
        <v>1</v>
      </c>
    </row>
    <row r="2" spans="1:2">
      <c r="B2" s="2" t="s">
        <v>28</v>
      </c>
    </row>
    <row r="3" spans="1:2">
      <c r="A3" s="3" t="s">
        <v>129</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9</v>
      </c>
      <c r="B1" s="2" t="s">
        <v>1</v>
      </c>
    </row>
    <row r="2" spans="1:2">
      <c r="B2" s="2" t="s">
        <v>28</v>
      </c>
    </row>
    <row r="3" spans="1:2">
      <c r="A3" s="3" t="s">
        <v>129</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1</v>
      </c>
      <c r="B1" s="2" t="s">
        <v>1</v>
      </c>
    </row>
    <row r="2" spans="1:2">
      <c r="B2" s="2" t="s">
        <v>28</v>
      </c>
    </row>
    <row r="3" spans="1:2">
      <c r="A3" s="3" t="s">
        <v>129</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8</v>
      </c>
    </row>
    <row r="3" spans="1:2">
      <c r="A3" s="3" t="s">
        <v>129</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8</v>
      </c>
    </row>
    <row r="3" spans="1:2">
      <c r="A3" s="3" t="s">
        <v>146</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9</v>
      </c>
      <c r="B1" s="2" t="s">
        <v>1</v>
      </c>
    </row>
    <row r="2" spans="1:2">
      <c r="B2" s="2" t="s">
        <v>28</v>
      </c>
    </row>
    <row r="3" spans="1:2">
      <c r="A3" s="3" t="s">
        <v>146</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8</v>
      </c>
    </row>
    <row r="3" spans="1:2">
      <c r="A3" s="3" t="s">
        <v>153</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8</v>
      </c>
    </row>
    <row r="3" spans="1:2">
      <c r="A3" s="3" t="s">
        <v>153</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6"/>
    <col customWidth="1" max="2" min="2" width="14"/>
    <col customWidth="1" max="3" min="3" width="13"/>
  </cols>
  <sheetData>
    <row r="1" spans="1:3">
      <c r="A1" s="1" t="s">
        <v>27</v>
      </c>
      <c r="B1" s="2" t="s">
        <v>28</v>
      </c>
      <c r="C1" s="2" t="s">
        <v>29</v>
      </c>
    </row>
    <row r="2" spans="1:3">
      <c r="A2" s="3" t="s">
        <v>30</v>
      </c>
    </row>
    <row r="3" spans="1:3">
      <c r="A3" s="4" t="s">
        <v>31</v>
      </c>
      <c r="B3" s="7" t="n">
        <v>326038</v>
      </c>
      <c r="C3" s="7" t="n">
        <v>67494</v>
      </c>
    </row>
    <row r="4" spans="1:3">
      <c r="A4" s="4" t="s">
        <v>32</v>
      </c>
      <c r="B4" s="5" t="n">
        <v>21971</v>
      </c>
      <c r="C4" s="5" t="n">
        <v>8161</v>
      </c>
    </row>
    <row r="5" spans="1:3">
      <c r="A5" s="4" t="s">
        <v>33</v>
      </c>
      <c r="B5" s="5" t="n">
        <v>29845</v>
      </c>
      <c r="C5" s="5" t="n">
        <v>24502</v>
      </c>
    </row>
    <row r="6" spans="1:3">
      <c r="A6" s="4" t="s">
        <v>34</v>
      </c>
      <c r="B6" s="5" t="n">
        <v>377854</v>
      </c>
      <c r="C6" s="5" t="n">
        <v>100157</v>
      </c>
    </row>
    <row r="7" spans="1:3">
      <c r="A7" s="4" t="s">
        <v>35</v>
      </c>
      <c r="B7" s="5" t="n">
        <v>154448</v>
      </c>
      <c r="C7" s="5" t="n">
        <v>193571</v>
      </c>
    </row>
    <row r="8" spans="1:3">
      <c r="A8" s="4" t="s">
        <v>36</v>
      </c>
      <c r="B8" s="5" t="n">
        <v>532302</v>
      </c>
      <c r="C8" s="5" t="n">
        <v>293728</v>
      </c>
    </row>
    <row r="9" spans="1:3">
      <c r="A9" s="3" t="s">
        <v>37</v>
      </c>
    </row>
    <row r="10" spans="1:3">
      <c r="A10" s="4" t="s">
        <v>38</v>
      </c>
      <c r="B10" s="5" t="n">
        <v>485575</v>
      </c>
      <c r="C10" s="5" t="n">
        <v>447600</v>
      </c>
    </row>
    <row r="11" spans="1:3">
      <c r="A11" s="4" t="s">
        <v>39</v>
      </c>
      <c r="B11" s="5" t="n">
        <v>29700</v>
      </c>
      <c r="C11" s="5" t="n">
        <v>80200</v>
      </c>
    </row>
    <row r="12" spans="1:3">
      <c r="A12" s="4" t="s">
        <v>40</v>
      </c>
      <c r="B12" s="5" t="n">
        <v>361891</v>
      </c>
      <c r="C12" s="5" t="n">
        <v>342847</v>
      </c>
    </row>
    <row r="13" spans="1:3">
      <c r="A13" s="4" t="s">
        <v>41</v>
      </c>
      <c r="B13" s="5" t="n">
        <v>574371</v>
      </c>
      <c r="C13" s="5" t="n">
        <v>541298</v>
      </c>
    </row>
    <row r="14" spans="1:3">
      <c r="A14" s="4" t="s">
        <v>42</v>
      </c>
      <c r="B14" s="5" t="n">
        <v>111793</v>
      </c>
      <c r="C14" s="5" t="n">
        <v>51110</v>
      </c>
    </row>
    <row r="15" spans="1:3">
      <c r="A15" s="4" t="s">
        <v>43</v>
      </c>
      <c r="B15" s="5" t="n">
        <v>1563330</v>
      </c>
      <c r="C15" s="5" t="n">
        <v>1463055</v>
      </c>
    </row>
    <row r="16" spans="1:3">
      <c r="A16" s="4" t="s">
        <v>44</v>
      </c>
      <c r="B16" s="5" t="n">
        <v>1563330</v>
      </c>
      <c r="C16" s="5" t="n">
        <v>1463055</v>
      </c>
    </row>
    <row r="17" spans="1:3">
      <c r="A17" s="3" t="s">
        <v>45</v>
      </c>
    </row>
    <row r="18" spans="1:3">
      <c r="A18" s="4" t="s">
        <v>46</v>
      </c>
      <c r="B18" s="5" t="n">
        <v>40245</v>
      </c>
      <c r="C18" s="5" t="n">
        <v>40245</v>
      </c>
    </row>
    <row r="19" spans="1:3">
      <c r="A19" s="4" t="s">
        <v>47</v>
      </c>
      <c r="B19" s="5" t="n">
        <v>3917432</v>
      </c>
      <c r="C19" s="5" t="n">
        <v>3294224</v>
      </c>
    </row>
    <row r="20" spans="1:3">
      <c r="A20" s="4" t="s">
        <v>48</v>
      </c>
      <c r="B20" s="5" t="n">
        <v>350000</v>
      </c>
    </row>
    <row r="21" spans="1:3">
      <c r="A21" s="4" t="s">
        <v>49</v>
      </c>
      <c r="B21" s="5" t="n">
        <v>-5337318</v>
      </c>
      <c r="C21" s="5" t="n">
        <v>-4504043</v>
      </c>
    </row>
    <row r="22" spans="1:3">
      <c r="A22" s="4" t="s">
        <v>50</v>
      </c>
      <c r="B22" s="5" t="n">
        <v>-1387</v>
      </c>
      <c r="C22" s="5" t="n">
        <v>247</v>
      </c>
    </row>
    <row r="23" spans="1:3">
      <c r="A23" s="4" t="s">
        <v>51</v>
      </c>
      <c r="B23" s="5" t="n">
        <v>-1031028</v>
      </c>
      <c r="C23" s="5" t="n">
        <v>-1169327</v>
      </c>
    </row>
    <row r="24" spans="1:3">
      <c r="A24" s="4" t="s">
        <v>52</v>
      </c>
      <c r="B24" s="7" t="n">
        <v>532302</v>
      </c>
      <c r="C24" s="7" t="n">
        <v>2937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8</v>
      </c>
    </row>
    <row r="3" spans="1:2">
      <c r="A3" s="3" t="s">
        <v>153</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8</v>
      </c>
    </row>
    <row r="3" spans="1:2">
      <c r="A3" s="3" t="s">
        <v>153</v>
      </c>
    </row>
    <row r="4" spans="1:2">
      <c r="A4" s="4" t="s">
        <v>163</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8</v>
      </c>
    </row>
    <row r="3" spans="1:2">
      <c r="A3" s="3" t="s">
        <v>153</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8</v>
      </c>
    </row>
    <row r="3" spans="1:2">
      <c r="A3" s="3" t="s">
        <v>153</v>
      </c>
    </row>
    <row r="4" spans="1:2">
      <c r="A4" s="4" t="s">
        <v>169</v>
      </c>
      <c r="B4"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1</v>
      </c>
      <c r="B1" s="2" t="s">
        <v>1</v>
      </c>
    </row>
    <row r="2" spans="1:2">
      <c r="B2" s="2" t="s">
        <v>28</v>
      </c>
    </row>
    <row r="3" spans="1:2">
      <c r="A3" s="3" t="s">
        <v>153</v>
      </c>
    </row>
    <row r="4" spans="1:2">
      <c r="A4" s="4" t="s">
        <v>172</v>
      </c>
      <c r="B4"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8</v>
      </c>
    </row>
    <row r="3" spans="1:2">
      <c r="A3" s="3" t="s">
        <v>153</v>
      </c>
    </row>
    <row r="4" spans="1:2">
      <c r="A4" s="4" t="s">
        <v>175</v>
      </c>
      <c r="B4"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7</v>
      </c>
      <c r="B1" s="2" t="s">
        <v>1</v>
      </c>
    </row>
    <row r="2" spans="1:2">
      <c r="B2" s="2" t="s">
        <v>28</v>
      </c>
    </row>
    <row r="3" spans="1:2">
      <c r="A3" s="3" t="s">
        <v>153</v>
      </c>
    </row>
    <row r="4" spans="1:2">
      <c r="A4" s="4" t="s">
        <v>178</v>
      </c>
      <c r="B4" s="4"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0</v>
      </c>
      <c r="B1" s="2" t="s">
        <v>1</v>
      </c>
    </row>
    <row r="2" spans="1:2">
      <c r="B2" s="2" t="s">
        <v>28</v>
      </c>
    </row>
    <row r="3" spans="1:2">
      <c r="A3" s="3" t="s">
        <v>153</v>
      </c>
    </row>
    <row r="4" spans="1:2">
      <c r="A4" s="4" t="s">
        <v>181</v>
      </c>
      <c r="B4" s="4" t="s">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3"/>
  </cols>
  <sheetData>
    <row r="1" spans="1:3">
      <c r="A1" s="1" t="s">
        <v>183</v>
      </c>
      <c r="B1" s="2" t="s">
        <v>28</v>
      </c>
      <c r="C1" s="2" t="s">
        <v>29</v>
      </c>
    </row>
    <row r="2" spans="1:3">
      <c r="A2" s="3" t="s">
        <v>184</v>
      </c>
    </row>
    <row r="3" spans="1:3">
      <c r="A3" s="4" t="s">
        <v>49</v>
      </c>
      <c r="B3" s="7" t="n">
        <v>5337318</v>
      </c>
      <c r="C3" s="7" t="n">
        <v>450404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85</v>
      </c>
      <c r="B1" s="2" t="s">
        <v>28</v>
      </c>
      <c r="C1" s="2" t="s">
        <v>29</v>
      </c>
    </row>
    <row r="2" spans="1:3">
      <c r="A2" s="4" t="s">
        <v>40</v>
      </c>
      <c r="B2" s="7" t="n">
        <v>361891</v>
      </c>
      <c r="C2" s="7" t="n">
        <v>342847</v>
      </c>
    </row>
    <row r="3" spans="1:3">
      <c r="A3" s="4" t="s">
        <v>186</v>
      </c>
    </row>
    <row r="4" spans="1:3">
      <c r="A4" s="4" t="s">
        <v>40</v>
      </c>
      <c r="B4" s="5" t="n">
        <v>120254</v>
      </c>
      <c r="C4" s="5" t="n">
        <v>109453</v>
      </c>
    </row>
    <row r="5" spans="1:3">
      <c r="A5" s="4" t="s">
        <v>187</v>
      </c>
    </row>
    <row r="6" spans="1:3">
      <c r="A6" s="4" t="s">
        <v>40</v>
      </c>
      <c r="B6" s="5" t="n">
        <v>14469</v>
      </c>
      <c r="C6" s="5" t="n">
        <v>9777</v>
      </c>
    </row>
    <row r="7" spans="1:3">
      <c r="A7" s="4" t="s">
        <v>188</v>
      </c>
    </row>
    <row r="8" spans="1:3">
      <c r="A8" s="4" t="s">
        <v>40</v>
      </c>
      <c r="B8" s="5" t="n">
        <v>59366</v>
      </c>
      <c r="C8" s="5" t="n">
        <v>55781</v>
      </c>
    </row>
    <row r="9" spans="1:3">
      <c r="A9" s="4" t="s">
        <v>189</v>
      </c>
    </row>
    <row r="10" spans="1:3">
      <c r="A10" s="4" t="s">
        <v>40</v>
      </c>
      <c r="B10" s="5" t="n">
        <v>81059</v>
      </c>
      <c r="C10" s="5" t="n">
        <v>81059</v>
      </c>
    </row>
    <row r="11" spans="1:3">
      <c r="A11" s="4" t="s">
        <v>190</v>
      </c>
    </row>
    <row r="12" spans="1:3">
      <c r="A12" s="4" t="s">
        <v>40</v>
      </c>
      <c r="B12" s="7" t="n">
        <v>86743</v>
      </c>
      <c r="C12" s="7" t="n">
        <v>8677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3"/>
  </cols>
  <sheetData>
    <row r="1" spans="1:3">
      <c r="A1" s="1" t="s">
        <v>53</v>
      </c>
      <c r="B1" s="2" t="s">
        <v>28</v>
      </c>
      <c r="C1" s="2" t="s">
        <v>29</v>
      </c>
    </row>
    <row r="2" spans="1:3">
      <c r="A2" s="3" t="s">
        <v>54</v>
      </c>
    </row>
    <row r="3" spans="1:3">
      <c r="A3" s="4" t="s">
        <v>55</v>
      </c>
      <c r="B3" s="8" t="n">
        <v>0.001</v>
      </c>
      <c r="C3" s="8" t="n">
        <v>0.001</v>
      </c>
    </row>
    <row r="4" spans="1:3">
      <c r="A4" s="4" t="s">
        <v>56</v>
      </c>
      <c r="B4" s="5" t="n">
        <v>300000000</v>
      </c>
      <c r="C4" s="5" t="n">
        <v>300000000</v>
      </c>
    </row>
    <row r="5" spans="1:3">
      <c r="A5" s="4" t="s">
        <v>57</v>
      </c>
      <c r="B5" s="5" t="n">
        <v>40244605</v>
      </c>
      <c r="C5" s="5" t="n">
        <v>40244605</v>
      </c>
    </row>
    <row r="6" spans="1:3">
      <c r="A6" s="4" t="s">
        <v>58</v>
      </c>
      <c r="B6" s="5" t="n">
        <v>40244605</v>
      </c>
      <c r="C6" s="5" t="n">
        <v>402446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8</v>
      </c>
      <c r="C2" s="2" t="s">
        <v>60</v>
      </c>
    </row>
    <row r="3" spans="1:3">
      <c r="A3" s="4" t="s">
        <v>192</v>
      </c>
      <c r="B3" s="7" t="n">
        <v>128126</v>
      </c>
      <c r="C3" s="7" t="n">
        <v>100427</v>
      </c>
    </row>
    <row r="4" spans="1:3">
      <c r="A4" s="4" t="s">
        <v>193</v>
      </c>
    </row>
    <row r="5" spans="1:3">
      <c r="A5" s="4" t="s">
        <v>192</v>
      </c>
      <c r="B5" s="5" t="n">
        <v>10800</v>
      </c>
      <c r="C5" s="5" t="n">
        <v>10800</v>
      </c>
    </row>
    <row r="6" spans="1:3">
      <c r="A6" s="4" t="s">
        <v>194</v>
      </c>
    </row>
    <row r="7" spans="1:3">
      <c r="A7" s="4" t="s">
        <v>192</v>
      </c>
      <c r="C7" s="5" t="n">
        <v>11600</v>
      </c>
    </row>
    <row r="8" spans="1:3">
      <c r="A8" s="4" t="s">
        <v>195</v>
      </c>
    </row>
    <row r="9" spans="1:3">
      <c r="A9" s="4" t="s">
        <v>192</v>
      </c>
      <c r="B9" s="5" t="n">
        <v>3000</v>
      </c>
      <c r="C9" s="5" t="n">
        <v>3000</v>
      </c>
    </row>
    <row r="10" spans="1:3">
      <c r="A10" s="4" t="s">
        <v>196</v>
      </c>
    </row>
    <row r="11" spans="1:3">
      <c r="A11" s="4" t="s">
        <v>192</v>
      </c>
      <c r="B11" s="5" t="n">
        <v>89556</v>
      </c>
    </row>
    <row r="12" spans="1:3">
      <c r="A12" s="4" t="s">
        <v>197</v>
      </c>
    </row>
    <row r="13" spans="1:3">
      <c r="A13" s="4" t="s">
        <v>192</v>
      </c>
      <c r="C13" s="5" t="n">
        <v>13820</v>
      </c>
    </row>
    <row r="14" spans="1:3">
      <c r="A14" s="4" t="s">
        <v>198</v>
      </c>
    </row>
    <row r="15" spans="1:3">
      <c r="A15" s="4" t="s">
        <v>192</v>
      </c>
      <c r="B15" s="5" t="n">
        <v>11552</v>
      </c>
      <c r="C15" s="5" t="n">
        <v>13820</v>
      </c>
    </row>
    <row r="16" spans="1:3">
      <c r="A16" s="4" t="s">
        <v>199</v>
      </c>
    </row>
    <row r="17" spans="1:3">
      <c r="A17" s="4" t="s">
        <v>192</v>
      </c>
      <c r="B17" s="5" t="n">
        <v>11245</v>
      </c>
      <c r="C17" s="5" t="n">
        <v>37297</v>
      </c>
    </row>
    <row r="18" spans="1:3">
      <c r="A18" s="4" t="s">
        <v>200</v>
      </c>
    </row>
    <row r="19" spans="1:3">
      <c r="A19" s="4" t="s">
        <v>192</v>
      </c>
      <c r="B19" s="7" t="n">
        <v>1973</v>
      </c>
      <c r="C19" s="5" t="n">
        <v>3833</v>
      </c>
    </row>
    <row r="20" spans="1:3">
      <c r="A20" s="4" t="s">
        <v>201</v>
      </c>
    </row>
    <row r="21" spans="1:3">
      <c r="A21" s="4" t="s">
        <v>192</v>
      </c>
      <c r="C21" s="7" t="n">
        <v>625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3"/>
  </cols>
  <sheetData>
    <row r="1" spans="1:4">
      <c r="A1" s="1" t="s">
        <v>202</v>
      </c>
      <c r="B1" s="2" t="s">
        <v>203</v>
      </c>
    </row>
    <row r="2" spans="1:4">
      <c r="B2" s="2" t="s">
        <v>29</v>
      </c>
      <c r="C2" s="2" t="s">
        <v>28</v>
      </c>
      <c r="D2" s="2" t="s">
        <v>204</v>
      </c>
    </row>
    <row r="3" spans="1:4">
      <c r="A3" s="3" t="s">
        <v>184</v>
      </c>
    </row>
    <row r="4" spans="1:4">
      <c r="A4" s="4" t="s">
        <v>205</v>
      </c>
      <c r="B4" s="7" t="n">
        <v>193571</v>
      </c>
      <c r="C4" s="7" t="n">
        <v>154448</v>
      </c>
      <c r="D4" s="7" t="n">
        <v>207083</v>
      </c>
    </row>
    <row r="5" spans="1:4">
      <c r="A5" s="4" t="s">
        <v>206</v>
      </c>
      <c r="B5" s="5" t="n">
        <v>109534</v>
      </c>
    </row>
    <row r="6" spans="1:4">
      <c r="A6" s="4" t="s">
        <v>207</v>
      </c>
      <c r="B6" s="7" t="n">
        <v>-123046</v>
      </c>
      <c r="C6" s="7" t="n">
        <v>-391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4"/>
    <col customWidth="1" max="3" min="3" width="13"/>
  </cols>
  <sheetData>
    <row r="1" spans="1:3">
      <c r="A1" s="1" t="s">
        <v>208</v>
      </c>
      <c r="B1" s="2" t="s">
        <v>28</v>
      </c>
      <c r="C1" s="2" t="s">
        <v>29</v>
      </c>
    </row>
    <row r="2" spans="1:3">
      <c r="A2" s="4" t="s">
        <v>32</v>
      </c>
      <c r="B2" s="7" t="n">
        <v>21971</v>
      </c>
      <c r="C2" s="7" t="n">
        <v>8161</v>
      </c>
    </row>
    <row r="3" spans="1:3">
      <c r="A3" s="4" t="s">
        <v>209</v>
      </c>
    </row>
    <row r="4" spans="1:3">
      <c r="A4" s="4" t="s">
        <v>32</v>
      </c>
      <c r="B4" s="5" t="n">
        <v>5044</v>
      </c>
      <c r="C4" s="5" t="n">
        <v>4684</v>
      </c>
    </row>
    <row r="5" spans="1:3">
      <c r="A5" s="4" t="s">
        <v>210</v>
      </c>
    </row>
    <row r="6" spans="1:3">
      <c r="A6" s="4" t="s">
        <v>32</v>
      </c>
      <c r="B6" s="7" t="n">
        <v>16927</v>
      </c>
      <c r="C6" s="7" t="n">
        <v>347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3"/>
  </cols>
  <sheetData>
    <row r="1" spans="1:3">
      <c r="A1" s="1" t="s">
        <v>211</v>
      </c>
      <c r="B1" s="2" t="s">
        <v>1</v>
      </c>
    </row>
    <row r="2" spans="1:3">
      <c r="B2" s="2" t="s">
        <v>28</v>
      </c>
      <c r="C2" s="2" t="s">
        <v>29</v>
      </c>
    </row>
    <row r="3" spans="1:3">
      <c r="A3" s="4" t="s">
        <v>42</v>
      </c>
      <c r="B3" s="7" t="n">
        <v>111793</v>
      </c>
      <c r="C3" s="7" t="n">
        <v>51110</v>
      </c>
    </row>
    <row r="4" spans="1:3">
      <c r="A4" s="4" t="s">
        <v>212</v>
      </c>
    </row>
    <row r="5" spans="1:3">
      <c r="A5" s="4" t="s">
        <v>213</v>
      </c>
      <c r="B5" s="5" t="n">
        <v>59588</v>
      </c>
    </row>
    <row r="6" spans="1:3">
      <c r="A6" s="4" t="s">
        <v>42</v>
      </c>
      <c r="B6" s="7" t="n">
        <v>1117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14</v>
      </c>
      <c r="B1" s="2" t="s">
        <v>28</v>
      </c>
      <c r="C1" s="2" t="s">
        <v>29</v>
      </c>
    </row>
    <row r="2" spans="1:3">
      <c r="A2" s="4" t="s">
        <v>215</v>
      </c>
      <c r="B2" s="7" t="n">
        <v>553452</v>
      </c>
      <c r="C2" s="7" t="n">
        <v>528555</v>
      </c>
    </row>
    <row r="3" spans="1:3">
      <c r="A3" s="4" t="s">
        <v>216</v>
      </c>
      <c r="B3" s="5" t="n">
        <v>20919</v>
      </c>
      <c r="C3" s="5" t="n">
        <v>12743</v>
      </c>
    </row>
    <row r="4" spans="1:3">
      <c r="A4" s="4" t="s">
        <v>41</v>
      </c>
      <c r="B4" s="5" t="n">
        <v>574371</v>
      </c>
      <c r="C4" s="5" t="n">
        <v>541298</v>
      </c>
    </row>
    <row r="5" spans="1:3">
      <c r="A5" s="4" t="s">
        <v>217</v>
      </c>
    </row>
    <row r="6" spans="1:3">
      <c r="A6" s="4" t="s">
        <v>215</v>
      </c>
      <c r="B6" s="7" t="n">
        <v>385047</v>
      </c>
      <c r="C6" s="7" t="n">
        <v>382484</v>
      </c>
    </row>
    <row r="7" spans="1:3">
      <c r="A7" s="4" t="s">
        <v>218</v>
      </c>
      <c r="B7" s="4" t="s">
        <v>219</v>
      </c>
      <c r="C7" s="4" t="s">
        <v>219</v>
      </c>
    </row>
    <row r="8" spans="1:3">
      <c r="A8" s="4" t="s">
        <v>216</v>
      </c>
      <c r="B8" s="7" t="n">
        <v>12726</v>
      </c>
      <c r="C8" s="7" t="n">
        <v>6727</v>
      </c>
    </row>
    <row r="9" spans="1:3">
      <c r="A9" s="4" t="s">
        <v>41</v>
      </c>
      <c r="B9" s="5" t="n">
        <v>397773</v>
      </c>
      <c r="C9" s="5" t="n">
        <v>389211</v>
      </c>
    </row>
    <row r="10" spans="1:3">
      <c r="A10" s="4" t="s">
        <v>220</v>
      </c>
    </row>
    <row r="11" spans="1:3">
      <c r="A11" s="4" t="s">
        <v>215</v>
      </c>
      <c r="B11" s="7" t="n">
        <v>86439</v>
      </c>
      <c r="C11" s="7" t="n">
        <v>61748</v>
      </c>
    </row>
    <row r="12" spans="1:3">
      <c r="A12" s="4" t="s">
        <v>218</v>
      </c>
      <c r="B12" s="4" t="s">
        <v>219</v>
      </c>
      <c r="C12" s="4" t="s">
        <v>219</v>
      </c>
    </row>
    <row r="13" spans="1:3">
      <c r="A13" s="4" t="s">
        <v>216</v>
      </c>
      <c r="B13" s="7" t="n">
        <v>3625</v>
      </c>
      <c r="C13" s="7" t="n">
        <v>2241</v>
      </c>
    </row>
    <row r="14" spans="1:3">
      <c r="A14" s="4" t="s">
        <v>41</v>
      </c>
      <c r="B14" s="5" t="n">
        <v>90064</v>
      </c>
      <c r="C14" s="5" t="n">
        <v>63989</v>
      </c>
    </row>
    <row r="15" spans="1:3">
      <c r="A15" s="4" t="s">
        <v>221</v>
      </c>
    </row>
    <row r="16" spans="1:3">
      <c r="A16" s="4" t="s">
        <v>215</v>
      </c>
      <c r="B16" s="7" t="n">
        <v>50000</v>
      </c>
      <c r="C16" s="7" t="n">
        <v>50000</v>
      </c>
    </row>
    <row r="17" spans="1:3">
      <c r="A17" s="4" t="s">
        <v>218</v>
      </c>
      <c r="B17" s="4" t="s">
        <v>219</v>
      </c>
      <c r="C17" s="4" t="s">
        <v>219</v>
      </c>
    </row>
    <row r="18" spans="1:3">
      <c r="A18" s="4" t="s">
        <v>216</v>
      </c>
      <c r="B18" s="7" t="n">
        <v>4568</v>
      </c>
      <c r="C18" s="7" t="n">
        <v>3775</v>
      </c>
    </row>
    <row r="19" spans="1:3">
      <c r="A19" s="4" t="s">
        <v>41</v>
      </c>
      <c r="B19" s="5" t="n">
        <v>54568</v>
      </c>
      <c r="C19" s="5" t="n">
        <v>53775</v>
      </c>
    </row>
    <row r="20" spans="1:3">
      <c r="A20" s="4" t="s">
        <v>222</v>
      </c>
    </row>
    <row r="21" spans="1:3">
      <c r="A21" s="4" t="s">
        <v>215</v>
      </c>
      <c r="B21" s="5" t="n">
        <v>31966</v>
      </c>
      <c r="C21" s="5" t="n">
        <v>34323</v>
      </c>
    </row>
    <row r="22" spans="1:3">
      <c r="A22" s="4" t="s">
        <v>41</v>
      </c>
      <c r="B22" s="7" t="n">
        <v>31966</v>
      </c>
      <c r="C22" s="7" t="n">
        <v>3432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3"/>
  </cols>
  <sheetData>
    <row r="1" spans="1:5">
      <c r="A1" s="1" t="s">
        <v>223</v>
      </c>
      <c r="B1" s="2" t="s">
        <v>224</v>
      </c>
      <c r="C1" s="2" t="s">
        <v>28</v>
      </c>
      <c r="D1" s="2" t="s">
        <v>60</v>
      </c>
      <c r="E1" s="2" t="s">
        <v>29</v>
      </c>
    </row>
    <row r="2" spans="1:5">
      <c r="A2" s="4" t="s">
        <v>122</v>
      </c>
      <c r="C2" s="7" t="n">
        <v>19318</v>
      </c>
      <c r="D2" s="7" t="n">
        <v>148754</v>
      </c>
    </row>
    <row r="3" spans="1:5">
      <c r="A3" s="4" t="s">
        <v>225</v>
      </c>
      <c r="E3" s="7" t="n">
        <v>1006691</v>
      </c>
    </row>
    <row r="4" spans="1:5">
      <c r="A4" s="4" t="s">
        <v>226</v>
      </c>
      <c r="B4" s="5" t="n">
        <v>2318144</v>
      </c>
    </row>
    <row r="5" spans="1:5">
      <c r="A5" s="4" t="s">
        <v>121</v>
      </c>
      <c r="C5" s="5" t="n">
        <v>3111</v>
      </c>
    </row>
    <row r="6" spans="1:5">
      <c r="A6" s="4" t="s">
        <v>74</v>
      </c>
      <c r="C6" s="5" t="n">
        <v>7914</v>
      </c>
      <c r="D6" s="5" t="n">
        <v>15395</v>
      </c>
    </row>
    <row r="7" spans="1:5">
      <c r="A7" s="4" t="s">
        <v>227</v>
      </c>
    </row>
    <row r="8" spans="1:5">
      <c r="A8" s="4" t="s">
        <v>225</v>
      </c>
      <c r="B8" s="7" t="n">
        <v>459282</v>
      </c>
    </row>
    <row r="9" spans="1:5">
      <c r="A9" s="4" t="s">
        <v>226</v>
      </c>
      <c r="B9" s="5" t="n">
        <v>1837128</v>
      </c>
    </row>
    <row r="10" spans="1:5">
      <c r="A10" s="4" t="s">
        <v>228</v>
      </c>
    </row>
    <row r="11" spans="1:5">
      <c r="A11" s="4" t="s">
        <v>122</v>
      </c>
      <c r="C11" s="5" t="n">
        <v>19318</v>
      </c>
    </row>
    <row r="12" spans="1:5">
      <c r="A12" s="4" t="s">
        <v>229</v>
      </c>
    </row>
    <row r="13" spans="1:5">
      <c r="A13" s="4" t="s">
        <v>225</v>
      </c>
      <c r="B13" s="7" t="n">
        <v>7984</v>
      </c>
    </row>
    <row r="14" spans="1:5">
      <c r="A14" s="4" t="s">
        <v>230</v>
      </c>
    </row>
    <row r="15" spans="1:5">
      <c r="A15" s="4" t="s">
        <v>225</v>
      </c>
      <c r="B15" s="7" t="n">
        <v>50000</v>
      </c>
    </row>
    <row r="16" spans="1:5">
      <c r="A16" s="4" t="s">
        <v>231</v>
      </c>
    </row>
    <row r="17" spans="1:5">
      <c r="A17" s="4" t="s">
        <v>74</v>
      </c>
      <c r="C17" s="5" t="n">
        <v>793</v>
      </c>
    </row>
    <row r="18" spans="1:5">
      <c r="A18" s="4" t="s">
        <v>232</v>
      </c>
    </row>
    <row r="19" spans="1:5">
      <c r="A19" s="4" t="s">
        <v>74</v>
      </c>
      <c r="C19" s="7" t="n">
        <v>1180</v>
      </c>
      <c r="D19" s="7" t="n">
        <v>38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233</v>
      </c>
      <c r="B1" s="2" t="s">
        <v>1</v>
      </c>
    </row>
    <row r="2" spans="1:2">
      <c r="B2" s="2" t="s">
        <v>107</v>
      </c>
    </row>
    <row r="3" spans="1:2">
      <c r="A3" s="3" t="s">
        <v>184</v>
      </c>
    </row>
    <row r="4" spans="1:2">
      <c r="A4" s="4" t="s">
        <v>234</v>
      </c>
      <c r="B4" s="7" t="n">
        <v>522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235</v>
      </c>
      <c r="B1" s="2" t="s">
        <v>203</v>
      </c>
    </row>
    <row r="2" spans="1:4">
      <c r="B2" s="2" t="s">
        <v>29</v>
      </c>
      <c r="C2" s="2" t="s">
        <v>28</v>
      </c>
      <c r="D2" s="2" t="s">
        <v>204</v>
      </c>
    </row>
    <row r="3" spans="1:4">
      <c r="A3" s="3" t="s">
        <v>184</v>
      </c>
    </row>
    <row r="4" spans="1:4">
      <c r="A4" s="4" t="s">
        <v>236</v>
      </c>
      <c r="B4" s="5" t="n">
        <v>7550000</v>
      </c>
      <c r="C4" s="5" t="n">
        <v>9600000</v>
      </c>
      <c r="D4" s="5" t="n">
        <v>25050000</v>
      </c>
    </row>
    <row r="5" spans="1:4">
      <c r="A5" s="4" t="s">
        <v>237</v>
      </c>
      <c r="B5" s="9" t="n">
        <v>0.35</v>
      </c>
      <c r="C5" s="9" t="n">
        <v>0.35</v>
      </c>
      <c r="D5" s="9" t="n">
        <v>0.14</v>
      </c>
    </row>
    <row r="6" spans="1:4">
      <c r="A6" s="4" t="s">
        <v>238</v>
      </c>
      <c r="B6" s="5" t="n">
        <v>-17500000</v>
      </c>
    </row>
    <row r="7" spans="1:4">
      <c r="A7" s="4" t="s">
        <v>239</v>
      </c>
      <c r="B7" s="5" t="n">
        <v>6950000</v>
      </c>
      <c r="C7" s="5" t="n">
        <v>9200000</v>
      </c>
    </row>
    <row r="8" spans="1:4">
      <c r="A8" s="4" t="s">
        <v>240</v>
      </c>
      <c r="B8" s="9" t="n">
        <v>0.32</v>
      </c>
      <c r="C8" s="9" t="n">
        <v>0.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241</v>
      </c>
      <c r="B1" s="2" t="s">
        <v>1</v>
      </c>
      <c r="C1" s="2" t="s">
        <v>203</v>
      </c>
    </row>
    <row r="2" spans="1:4">
      <c r="B2" s="2" t="s">
        <v>28</v>
      </c>
      <c r="C2" s="2" t="s">
        <v>204</v>
      </c>
      <c r="D2" s="2" t="s">
        <v>242</v>
      </c>
    </row>
    <row r="3" spans="1:4">
      <c r="A3" s="4" t="s">
        <v>243</v>
      </c>
    </row>
    <row r="4" spans="1:4">
      <c r="A4" s="4" t="s">
        <v>244</v>
      </c>
      <c r="D4" s="9" t="n">
        <v>0.05</v>
      </c>
    </row>
    <row r="5" spans="1:4">
      <c r="A5" s="4" t="s">
        <v>245</v>
      </c>
      <c r="D5" s="5" t="n">
        <v>2500000</v>
      </c>
    </row>
    <row r="6" spans="1:4">
      <c r="A6" s="4" t="s">
        <v>246</v>
      </c>
    </row>
    <row r="7" spans="1:4">
      <c r="A7" s="4" t="s">
        <v>244</v>
      </c>
      <c r="D7" s="9" t="n">
        <v>0.67</v>
      </c>
    </row>
    <row r="8" spans="1:4">
      <c r="A8" s="4" t="s">
        <v>245</v>
      </c>
      <c r="D8" s="5" t="n">
        <v>2400000</v>
      </c>
    </row>
    <row r="9" spans="1:4">
      <c r="A9" s="4" t="s">
        <v>247</v>
      </c>
    </row>
    <row r="10" spans="1:4">
      <c r="A10" s="4" t="s">
        <v>244</v>
      </c>
      <c r="C10" s="9" t="n">
        <v>0.35</v>
      </c>
    </row>
    <row r="11" spans="1:4">
      <c r="A11" s="4" t="s">
        <v>245</v>
      </c>
      <c r="C11" s="5" t="n">
        <v>2500000</v>
      </c>
    </row>
    <row r="12" spans="1:4">
      <c r="A12" s="4" t="s">
        <v>248</v>
      </c>
    </row>
    <row r="13" spans="1:4">
      <c r="A13" s="4" t="s">
        <v>244</v>
      </c>
      <c r="C13" s="9" t="n">
        <v>0.2</v>
      </c>
    </row>
    <row r="14" spans="1:4">
      <c r="A14" s="4" t="s">
        <v>245</v>
      </c>
      <c r="C14" s="5" t="n">
        <v>150000</v>
      </c>
    </row>
    <row r="15" spans="1:4">
      <c r="A15" s="4" t="s">
        <v>249</v>
      </c>
    </row>
    <row r="16" spans="1:4">
      <c r="A16" s="4" t="s">
        <v>244</v>
      </c>
      <c r="B16" s="9" t="n">
        <v>0.35</v>
      </c>
    </row>
    <row r="17" spans="1:4">
      <c r="A17" s="4" t="s">
        <v>245</v>
      </c>
      <c r="B17" s="5" t="n">
        <v>2050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3"/>
  </cols>
  <sheetData>
    <row r="1" spans="1:4">
      <c r="A1" s="1" t="s">
        <v>250</v>
      </c>
      <c r="B1" s="2" t="s">
        <v>203</v>
      </c>
    </row>
    <row r="2" spans="1:4">
      <c r="B2" s="2" t="s">
        <v>29</v>
      </c>
      <c r="C2" s="2" t="s">
        <v>28</v>
      </c>
      <c r="D2" s="2" t="s">
        <v>204</v>
      </c>
    </row>
    <row r="3" spans="1:4">
      <c r="A3" s="3" t="s">
        <v>184</v>
      </c>
    </row>
    <row r="4" spans="1:4">
      <c r="A4" s="4" t="s">
        <v>251</v>
      </c>
      <c r="B4" s="5" t="n">
        <v>11094605</v>
      </c>
      <c r="C4" s="5" t="n">
        <v>11094605</v>
      </c>
      <c r="D4" s="5" t="n">
        <v>2000000</v>
      </c>
    </row>
    <row r="5" spans="1:4">
      <c r="A5" s="4" t="s">
        <v>252</v>
      </c>
      <c r="B5" s="5" t="n">
        <v>90946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9</v>
      </c>
      <c r="B1" s="2" t="s">
        <v>1</v>
      </c>
    </row>
    <row r="2" spans="1:3">
      <c r="B2" s="2" t="s">
        <v>28</v>
      </c>
      <c r="C2" s="2" t="s">
        <v>60</v>
      </c>
    </row>
    <row r="3" spans="1:3">
      <c r="A3" s="3" t="s">
        <v>61</v>
      </c>
    </row>
    <row r="4" spans="1:3">
      <c r="A4" s="4" t="s">
        <v>62</v>
      </c>
      <c r="C4" s="7" t="n">
        <v>5368</v>
      </c>
    </row>
    <row r="5" spans="1:3">
      <c r="A5" s="4" t="s">
        <v>63</v>
      </c>
      <c r="C5" s="5" t="n">
        <v>3411</v>
      </c>
    </row>
    <row r="6" spans="1:3">
      <c r="A6" s="4" t="s">
        <v>64</v>
      </c>
      <c r="C6" s="5" t="n">
        <v>1957</v>
      </c>
    </row>
    <row r="7" spans="1:3">
      <c r="A7" s="3" t="s">
        <v>65</v>
      </c>
    </row>
    <row r="8" spans="1:3">
      <c r="A8" s="4" t="s">
        <v>66</v>
      </c>
      <c r="B8" s="7" t="n">
        <v>39123</v>
      </c>
      <c r="C8" s="5" t="n">
        <v>18011</v>
      </c>
    </row>
    <row r="9" spans="1:3">
      <c r="A9" s="4" t="s">
        <v>67</v>
      </c>
      <c r="B9" s="5" t="n">
        <v>583459</v>
      </c>
      <c r="C9" s="5" t="n">
        <v>75140</v>
      </c>
    </row>
    <row r="10" spans="1:3">
      <c r="A10" s="4" t="s">
        <v>68</v>
      </c>
      <c r="B10" s="5" t="n">
        <v>54475</v>
      </c>
      <c r="C10" s="5" t="n">
        <v>44224</v>
      </c>
    </row>
    <row r="11" spans="1:3">
      <c r="A11" s="4" t="s">
        <v>69</v>
      </c>
      <c r="B11" s="5" t="n">
        <v>47503</v>
      </c>
      <c r="C11" s="5" t="n">
        <v>72852</v>
      </c>
    </row>
    <row r="12" spans="1:3">
      <c r="A12" s="4" t="s">
        <v>70</v>
      </c>
      <c r="B12" s="5" t="n">
        <v>100801</v>
      </c>
      <c r="C12" s="5" t="n">
        <v>48897</v>
      </c>
    </row>
    <row r="13" spans="1:3">
      <c r="A13" s="4" t="s">
        <v>71</v>
      </c>
      <c r="B13" s="5" t="n">
        <v>825361</v>
      </c>
      <c r="C13" s="5" t="n">
        <v>259124</v>
      </c>
    </row>
    <row r="14" spans="1:3">
      <c r="A14" s="3" t="s">
        <v>72</v>
      </c>
    </row>
    <row r="15" spans="1:3">
      <c r="A15" s="4" t="s">
        <v>73</v>
      </c>
      <c r="C15" s="5" t="n">
        <v>6257</v>
      </c>
    </row>
    <row r="16" spans="1:3">
      <c r="A16" s="4" t="s">
        <v>74</v>
      </c>
      <c r="B16" s="5" t="n">
        <v>7914</v>
      </c>
      <c r="C16" s="5" t="n">
        <v>15395</v>
      </c>
    </row>
    <row r="17" spans="1:3">
      <c r="A17" s="4" t="s">
        <v>75</v>
      </c>
      <c r="B17" s="5" t="n">
        <v>-833275</v>
      </c>
      <c r="C17" s="5" t="n">
        <v>-278819</v>
      </c>
    </row>
    <row r="18" spans="1:3">
      <c r="A18" s="4" t="s">
        <v>76</v>
      </c>
      <c r="B18" s="5" t="n">
        <v>-1634</v>
      </c>
      <c r="C18" s="5" t="n">
        <v>31</v>
      </c>
    </row>
    <row r="19" spans="1:3">
      <c r="A19" s="4" t="s">
        <v>77</v>
      </c>
      <c r="B19" s="7" t="n">
        <v>-834909</v>
      </c>
      <c r="C19" s="7" t="n">
        <v>-278788</v>
      </c>
    </row>
    <row r="20" spans="1:3">
      <c r="A20" s="4" t="s">
        <v>78</v>
      </c>
      <c r="B20" s="9" t="n">
        <v>-0.02</v>
      </c>
      <c r="C20" s="9" t="n">
        <v>-0.01</v>
      </c>
    </row>
    <row r="21" spans="1:3">
      <c r="A21" s="4" t="s">
        <v>79</v>
      </c>
      <c r="B21" s="5" t="n">
        <v>40244605</v>
      </c>
      <c r="C21" s="5" t="n">
        <v>31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0"/>
  </cols>
  <sheetData>
    <row r="1" spans="1:2">
      <c r="A1" s="1" t="s">
        <v>253</v>
      </c>
      <c r="B1" s="2" t="s">
        <v>2</v>
      </c>
    </row>
    <row r="2" spans="1:2">
      <c r="A2" s="4" t="s">
        <v>254</v>
      </c>
      <c r="B2" s="5" t="n">
        <v>11094605</v>
      </c>
    </row>
    <row r="3" spans="1:2">
      <c r="A3" s="4" t="s">
        <v>255</v>
      </c>
    </row>
    <row r="4" spans="1:2">
      <c r="A4" s="4" t="s">
        <v>254</v>
      </c>
      <c r="B4" s="5" t="n">
        <v>2000000</v>
      </c>
    </row>
    <row r="5" spans="1:2">
      <c r="A5" s="4" t="s">
        <v>256</v>
      </c>
    </row>
    <row r="6" spans="1:2">
      <c r="A6" s="4" t="s">
        <v>254</v>
      </c>
      <c r="B6" s="5" t="n">
        <v>90946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3"/>
  </cols>
  <sheetData>
    <row r="1" spans="1:3">
      <c r="A1" s="1" t="s">
        <v>257</v>
      </c>
      <c r="B1" s="2" t="s">
        <v>224</v>
      </c>
      <c r="C1" s="2" t="s">
        <v>29</v>
      </c>
    </row>
    <row r="2" spans="1:3">
      <c r="A2" s="4" t="s">
        <v>225</v>
      </c>
      <c r="C2" s="7" t="n">
        <v>1006691</v>
      </c>
    </row>
    <row r="3" spans="1:3">
      <c r="A3" s="4" t="s">
        <v>226</v>
      </c>
      <c r="B3" s="5" t="n">
        <v>2318144</v>
      </c>
    </row>
    <row r="4" spans="1:3">
      <c r="A4" s="4" t="s">
        <v>227</v>
      </c>
    </row>
    <row r="5" spans="1:3">
      <c r="A5" s="4" t="s">
        <v>225</v>
      </c>
      <c r="B5" s="7" t="n">
        <v>459282</v>
      </c>
    </row>
    <row r="6" spans="1:3">
      <c r="A6" s="4" t="s">
        <v>226</v>
      </c>
      <c r="B6" s="5" t="n">
        <v>1837128</v>
      </c>
    </row>
    <row r="7" spans="1:3">
      <c r="A7" s="4" t="s">
        <v>258</v>
      </c>
    </row>
    <row r="8" spans="1:3">
      <c r="A8" s="4" t="s">
        <v>225</v>
      </c>
      <c r="B8" s="7" t="n">
        <v>1202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27"/>
    <col customWidth="1" max="5" min="5" width="20"/>
    <col customWidth="1" max="6" min="6" width="39"/>
    <col customWidth="1" max="7" min="7" width="12"/>
  </cols>
  <sheetData>
    <row r="1" spans="1:7">
      <c r="A1" s="1" t="s">
        <v>80</v>
      </c>
      <c r="B1" s="2" t="s">
        <v>81</v>
      </c>
      <c r="C1" s="2" t="s">
        <v>82</v>
      </c>
      <c r="D1" s="2" t="s">
        <v>83</v>
      </c>
      <c r="E1" s="2" t="s">
        <v>84</v>
      </c>
      <c r="F1" s="2" t="s">
        <v>85</v>
      </c>
      <c r="G1" s="2" t="s">
        <v>86</v>
      </c>
    </row>
    <row r="2" spans="1:7">
      <c r="A2" s="4" t="s">
        <v>87</v>
      </c>
      <c r="B2" s="5" t="n">
        <v>31000000</v>
      </c>
    </row>
    <row r="3" spans="1:7">
      <c r="A3" s="4" t="s">
        <v>88</v>
      </c>
      <c r="B3" s="7" t="n">
        <v>31000</v>
      </c>
      <c r="C3" s="7" t="n">
        <v>75000</v>
      </c>
      <c r="D3" s="7" t="n">
        <v>1734498</v>
      </c>
      <c r="E3" s="7" t="n">
        <v>-3254597</v>
      </c>
      <c r="F3" s="7" t="n">
        <v>1547</v>
      </c>
      <c r="G3" s="7" t="n">
        <v>-1412552</v>
      </c>
    </row>
    <row r="4" spans="1:7">
      <c r="A4" s="4" t="s">
        <v>70</v>
      </c>
      <c r="D4" s="5" t="n">
        <v>48897</v>
      </c>
      <c r="G4" s="5" t="n">
        <v>48897</v>
      </c>
    </row>
    <row r="5" spans="1:7">
      <c r="A5" s="4" t="s">
        <v>89</v>
      </c>
      <c r="F5" s="5" t="n">
        <v>31</v>
      </c>
      <c r="G5" s="5" t="n">
        <v>31</v>
      </c>
    </row>
    <row r="6" spans="1:7">
      <c r="A6" s="4" t="s">
        <v>90</v>
      </c>
      <c r="E6" s="5" t="n">
        <v>-278819</v>
      </c>
      <c r="G6" s="5" t="n">
        <v>-278819</v>
      </c>
    </row>
    <row r="7" spans="1:7">
      <c r="A7" s="4" t="s">
        <v>91</v>
      </c>
      <c r="B7" s="5" t="n">
        <v>31000000</v>
      </c>
    </row>
    <row r="8" spans="1:7">
      <c r="A8" s="4" t="s">
        <v>92</v>
      </c>
      <c r="B8" s="7" t="n">
        <v>31000</v>
      </c>
      <c r="C8" s="5" t="n">
        <v>75000</v>
      </c>
      <c r="D8" s="5" t="n">
        <v>1783395</v>
      </c>
      <c r="E8" s="5" t="n">
        <v>-3533416</v>
      </c>
      <c r="F8" s="5" t="n">
        <v>1578</v>
      </c>
      <c r="G8" s="5" t="n">
        <v>-1642443</v>
      </c>
    </row>
    <row r="9" spans="1:7">
      <c r="A9" s="4" t="s">
        <v>70</v>
      </c>
      <c r="D9" s="5" t="n">
        <v>68586</v>
      </c>
      <c r="G9" s="5" t="n">
        <v>68586</v>
      </c>
    </row>
    <row r="10" spans="1:7">
      <c r="A10" s="4" t="s">
        <v>93</v>
      </c>
      <c r="B10" s="5" t="n">
        <v>2383333</v>
      </c>
    </row>
    <row r="11" spans="1:7">
      <c r="A11" s="4" t="s">
        <v>94</v>
      </c>
      <c r="B11" s="7" t="n">
        <v>2383</v>
      </c>
      <c r="D11" s="5" t="n">
        <v>355117</v>
      </c>
      <c r="G11" s="5" t="n">
        <v>357500</v>
      </c>
    </row>
    <row r="12" spans="1:7">
      <c r="A12" s="4" t="s">
        <v>95</v>
      </c>
      <c r="B12" s="5" t="n">
        <v>6711272</v>
      </c>
    </row>
    <row r="13" spans="1:7">
      <c r="A13" s="4" t="s">
        <v>96</v>
      </c>
      <c r="B13" s="7" t="n">
        <v>6712</v>
      </c>
      <c r="D13" s="5" t="n">
        <v>999979</v>
      </c>
      <c r="G13" s="5" t="n">
        <v>1006691</v>
      </c>
    </row>
    <row r="14" spans="1:7">
      <c r="A14" s="4" t="s">
        <v>97</v>
      </c>
      <c r="B14" s="5" t="n">
        <v>150000</v>
      </c>
    </row>
    <row r="15" spans="1:7">
      <c r="A15" s="4" t="s">
        <v>98</v>
      </c>
      <c r="B15" s="7" t="n">
        <v>150</v>
      </c>
      <c r="C15" s="5" t="n">
        <v>-75000</v>
      </c>
      <c r="D15" s="5" t="n">
        <v>74850</v>
      </c>
    </row>
    <row r="16" spans="1:7">
      <c r="A16" s="4" t="s">
        <v>99</v>
      </c>
      <c r="D16" s="5" t="n">
        <v>12297</v>
      </c>
      <c r="G16" s="5" t="n">
        <v>12297</v>
      </c>
    </row>
    <row r="17" spans="1:7">
      <c r="A17" s="4" t="s">
        <v>89</v>
      </c>
      <c r="F17" s="5" t="n">
        <v>-1331</v>
      </c>
      <c r="G17" s="5" t="n">
        <v>-1331</v>
      </c>
    </row>
    <row r="18" spans="1:7">
      <c r="A18" s="4" t="s">
        <v>90</v>
      </c>
      <c r="E18" s="5" t="n">
        <v>-970627</v>
      </c>
      <c r="G18" s="5" t="n">
        <v>-970627</v>
      </c>
    </row>
    <row r="19" spans="1:7">
      <c r="A19" s="4" t="s">
        <v>100</v>
      </c>
      <c r="B19" s="5" t="n">
        <v>40244605</v>
      </c>
    </row>
    <row r="20" spans="1:7">
      <c r="A20" s="4" t="s">
        <v>101</v>
      </c>
      <c r="B20" s="7" t="n">
        <v>40245</v>
      </c>
      <c r="D20" s="5" t="n">
        <v>3294224</v>
      </c>
      <c r="E20" s="5" t="n">
        <v>-4504043</v>
      </c>
      <c r="F20" s="5" t="n">
        <v>247</v>
      </c>
      <c r="G20" s="5" t="n">
        <v>-1169327</v>
      </c>
    </row>
    <row r="21" spans="1:7">
      <c r="A21" s="4" t="s">
        <v>70</v>
      </c>
      <c r="D21" s="5" t="n">
        <v>100801</v>
      </c>
      <c r="G21" s="5" t="n">
        <v>100801</v>
      </c>
    </row>
    <row r="22" spans="1:7">
      <c r="A22" s="4" t="s">
        <v>102</v>
      </c>
      <c r="D22" s="5" t="n">
        <v>522407</v>
      </c>
      <c r="G22" s="5" t="n">
        <v>522407</v>
      </c>
    </row>
    <row r="23" spans="1:7">
      <c r="A23" s="4" t="s">
        <v>103</v>
      </c>
      <c r="C23" s="5" t="n">
        <v>350000</v>
      </c>
      <c r="G23" s="5" t="n">
        <v>350000</v>
      </c>
    </row>
    <row r="24" spans="1:7">
      <c r="A24" s="4" t="s">
        <v>89</v>
      </c>
      <c r="F24" s="5" t="n">
        <v>-1634</v>
      </c>
      <c r="G24" s="5" t="n">
        <v>-1634</v>
      </c>
    </row>
    <row r="25" spans="1:7">
      <c r="A25" s="4" t="s">
        <v>90</v>
      </c>
      <c r="E25" s="5" t="n">
        <v>-833275</v>
      </c>
      <c r="G25" s="5" t="n">
        <v>-833275</v>
      </c>
    </row>
    <row r="26" spans="1:7">
      <c r="A26" s="4" t="s">
        <v>104</v>
      </c>
      <c r="B26" s="5" t="n">
        <v>40244605</v>
      </c>
    </row>
    <row r="27" spans="1:7">
      <c r="A27" s="4" t="s">
        <v>105</v>
      </c>
      <c r="B27" s="7" t="n">
        <v>40245</v>
      </c>
      <c r="C27" s="7" t="n">
        <v>350000</v>
      </c>
      <c r="D27" s="7" t="n">
        <v>3917432</v>
      </c>
      <c r="E27" s="7" t="n">
        <v>-5337318</v>
      </c>
      <c r="F27" s="7" t="n">
        <v>-1387</v>
      </c>
      <c r="G27" s="7" t="n">
        <v>-10310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106</v>
      </c>
      <c r="B1" s="2" t="s">
        <v>1</v>
      </c>
    </row>
    <row r="2" spans="1:2">
      <c r="B2" s="2" t="s">
        <v>107</v>
      </c>
    </row>
    <row r="3" spans="1:2">
      <c r="A3" s="4" t="s">
        <v>102</v>
      </c>
      <c r="B3" s="7" t="n">
        <v>522407</v>
      </c>
    </row>
    <row r="4" spans="1:2">
      <c r="A4" s="4" t="s">
        <v>108</v>
      </c>
    </row>
    <row r="5" spans="1:2">
      <c r="A5" s="4" t="s">
        <v>102</v>
      </c>
      <c r="B5" s="7" t="n">
        <v>5224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9</v>
      </c>
      <c r="B1" s="2" t="s">
        <v>1</v>
      </c>
    </row>
    <row r="2" spans="1:3">
      <c r="B2" s="2" t="s">
        <v>28</v>
      </c>
      <c r="C2" s="2" t="s">
        <v>60</v>
      </c>
    </row>
    <row r="3" spans="1:3">
      <c r="A3" s="3" t="s">
        <v>110</v>
      </c>
    </row>
    <row r="4" spans="1:3">
      <c r="A4" s="4" t="s">
        <v>75</v>
      </c>
      <c r="B4" s="7" t="n">
        <v>-833275</v>
      </c>
      <c r="C4" s="7" t="n">
        <v>-278819</v>
      </c>
    </row>
    <row r="5" spans="1:3">
      <c r="A5" s="3" t="s">
        <v>111</v>
      </c>
    </row>
    <row r="6" spans="1:3">
      <c r="A6" s="4" t="s">
        <v>73</v>
      </c>
      <c r="C6" s="5" t="n">
        <v>6257</v>
      </c>
    </row>
    <row r="7" spans="1:3">
      <c r="A7" s="4" t="s">
        <v>112</v>
      </c>
      <c r="B7" s="5" t="n">
        <v>7914</v>
      </c>
      <c r="C7" s="5" t="n">
        <v>15395</v>
      </c>
    </row>
    <row r="8" spans="1:3">
      <c r="A8" s="4" t="s">
        <v>66</v>
      </c>
      <c r="B8" s="5" t="n">
        <v>39123</v>
      </c>
      <c r="C8" s="5" t="n">
        <v>18011</v>
      </c>
    </row>
    <row r="9" spans="1:3">
      <c r="A9" s="4" t="s">
        <v>113</v>
      </c>
      <c r="B9" s="5" t="n">
        <v>522407</v>
      </c>
    </row>
    <row r="10" spans="1:3">
      <c r="A10" s="4" t="s">
        <v>114</v>
      </c>
      <c r="B10" s="5" t="n">
        <v>10757</v>
      </c>
      <c r="C10" s="5" t="n">
        <v>223</v>
      </c>
    </row>
    <row r="11" spans="1:3">
      <c r="A11" s="4" t="s">
        <v>70</v>
      </c>
      <c r="B11" s="5" t="n">
        <v>100801</v>
      </c>
      <c r="C11" s="5" t="n">
        <v>48897</v>
      </c>
    </row>
    <row r="12" spans="1:3">
      <c r="A12" s="3" t="s">
        <v>115</v>
      </c>
    </row>
    <row r="13" spans="1:3">
      <c r="A13" s="4" t="s">
        <v>32</v>
      </c>
      <c r="B13" s="5" t="n">
        <v>-12841</v>
      </c>
      <c r="C13" s="5" t="n">
        <v>3823</v>
      </c>
    </row>
    <row r="14" spans="1:3">
      <c r="A14" s="4" t="s">
        <v>33</v>
      </c>
      <c r="B14" s="5" t="n">
        <v>-4390</v>
      </c>
      <c r="C14" s="5" t="n">
        <v>20046</v>
      </c>
    </row>
    <row r="15" spans="1:3">
      <c r="A15" s="4" t="s">
        <v>38</v>
      </c>
      <c r="B15" s="5" t="n">
        <v>32899</v>
      </c>
      <c r="C15" s="5" t="n">
        <v>19443</v>
      </c>
    </row>
    <row r="16" spans="1:3">
      <c r="A16" s="4" t="s">
        <v>39</v>
      </c>
      <c r="B16" s="5" t="n">
        <v>-50500</v>
      </c>
      <c r="C16" s="5" t="n">
        <v>-4754</v>
      </c>
    </row>
    <row r="17" spans="1:3">
      <c r="A17" s="4" t="s">
        <v>42</v>
      </c>
      <c r="B17" s="5" t="n">
        <v>59588</v>
      </c>
    </row>
    <row r="18" spans="1:3">
      <c r="A18" s="4" t="s">
        <v>40</v>
      </c>
      <c r="B18" s="5" t="n">
        <v>19202</v>
      </c>
      <c r="C18" s="5" t="n">
        <v>28194</v>
      </c>
    </row>
    <row r="19" spans="1:3">
      <c r="A19" s="4" t="s">
        <v>116</v>
      </c>
      <c r="B19" s="5" t="n">
        <v>-108315</v>
      </c>
      <c r="C19" s="5" t="n">
        <v>-123284</v>
      </c>
    </row>
    <row r="20" spans="1:3">
      <c r="A20" s="3" t="s">
        <v>117</v>
      </c>
    </row>
    <row r="21" spans="1:3">
      <c r="A21" s="4" t="s">
        <v>118</v>
      </c>
      <c r="C21" s="5" t="n">
        <v>14940</v>
      </c>
    </row>
    <row r="22" spans="1:3">
      <c r="A22" s="4" t="s">
        <v>119</v>
      </c>
      <c r="C22" s="5" t="n">
        <v>-14940</v>
      </c>
    </row>
    <row r="23" spans="1:3">
      <c r="A23" s="3" t="s">
        <v>120</v>
      </c>
    </row>
    <row r="24" spans="1:3">
      <c r="A24" s="4" t="s">
        <v>121</v>
      </c>
      <c r="B24" s="5" t="n">
        <v>3111</v>
      </c>
    </row>
    <row r="25" spans="1:3">
      <c r="A25" s="4" t="s">
        <v>122</v>
      </c>
      <c r="B25" s="5" t="n">
        <v>19318</v>
      </c>
      <c r="C25" s="5" t="n">
        <v>148754</v>
      </c>
    </row>
    <row r="26" spans="1:3">
      <c r="A26" s="4" t="s">
        <v>103</v>
      </c>
      <c r="B26" s="5" t="n">
        <v>350000</v>
      </c>
    </row>
    <row r="27" spans="1:3">
      <c r="A27" s="4" t="s">
        <v>123</v>
      </c>
      <c r="B27" s="5" t="n">
        <v>366207</v>
      </c>
      <c r="C27" s="5" t="n">
        <v>148754</v>
      </c>
    </row>
    <row r="28" spans="1:3">
      <c r="A28" s="4" t="s">
        <v>124</v>
      </c>
      <c r="B28" s="5" t="n">
        <v>652</v>
      </c>
      <c r="C28" s="5" t="n">
        <v>-135</v>
      </c>
    </row>
    <row r="29" spans="1:3">
      <c r="A29" s="4" t="s">
        <v>125</v>
      </c>
      <c r="B29" s="5" t="n">
        <v>258544</v>
      </c>
      <c r="C29" s="5" t="n">
        <v>10395</v>
      </c>
    </row>
    <row r="30" spans="1:3">
      <c r="A30" s="4" t="s">
        <v>126</v>
      </c>
      <c r="B30" s="5" t="n">
        <v>67494</v>
      </c>
      <c r="C30" s="5" t="n">
        <v>27561</v>
      </c>
    </row>
    <row r="31" spans="1:3">
      <c r="A31" s="4" t="s">
        <v>127</v>
      </c>
      <c r="B31" s="7" t="n">
        <v>326038</v>
      </c>
      <c r="C31" s="7" t="n">
        <v>379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8</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1</v>
      </c>
      <c r="B1" s="2" t="s">
        <v>1</v>
      </c>
    </row>
    <row r="2" spans="1:2">
      <c r="B2" s="2" t="s">
        <v>28</v>
      </c>
    </row>
    <row r="3" spans="1:2">
      <c r="A3" s="3" t="s">
        <v>129</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6T17:32:44Z</dcterms:created>
  <dcterms:modified xmlns:dcterms="http://purl.org/dc/terms/" xmlns:xsi="http://www.w3.org/2001/XMLSchema-instance" xsi:type="dcterms:W3CDTF">2017-10-16T17:32:44Z</dcterms:modified>
</cp:coreProperties>
</file>